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ventories net" sheetId="13" state="visible" r:id="rId13"/>
    <sheet xmlns:r="http://schemas.openxmlformats.org/officeDocument/2006/relationships" name="Segment Reporting" sheetId="14" state="visible" r:id="rId14"/>
    <sheet xmlns:r="http://schemas.openxmlformats.org/officeDocument/2006/relationships" name="Accrued Program Costs" sheetId="15" state="visible" r:id="rId15"/>
    <sheet xmlns:r="http://schemas.openxmlformats.org/officeDocument/2006/relationships" name="Cash Dividend" sheetId="16" state="visible" r:id="rId16"/>
    <sheet xmlns:r="http://schemas.openxmlformats.org/officeDocument/2006/relationships" name="Earnings Per Share" sheetId="17" state="visible" r:id="rId17"/>
    <sheet xmlns:r="http://schemas.openxmlformats.org/officeDocument/2006/relationships" name="Long-term debt, net of deferred" sheetId="18" state="visible" r:id="rId18"/>
    <sheet xmlns:r="http://schemas.openxmlformats.org/officeDocument/2006/relationships" name="Reclassifications" sheetId="19" state="visible" r:id="rId19"/>
    <sheet xmlns:r="http://schemas.openxmlformats.org/officeDocument/2006/relationships" name="Comprehensive Income (Loss)" sheetId="20" state="visible" r:id="rId20"/>
    <sheet xmlns:r="http://schemas.openxmlformats.org/officeDocument/2006/relationships" name="Stock Based Compensation" sheetId="21" state="visible" r:id="rId21"/>
    <sheet xmlns:r="http://schemas.openxmlformats.org/officeDocument/2006/relationships" name="Legal Proceedings" sheetId="22" state="visible" r:id="rId22"/>
    <sheet xmlns:r="http://schemas.openxmlformats.org/officeDocument/2006/relationships" name="Recent Accounting Standard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Equity Method Investment" sheetId="26" state="visible" r:id="rId26"/>
    <sheet xmlns:r="http://schemas.openxmlformats.org/officeDocument/2006/relationships" name="Equity Investments" sheetId="27" state="visible" r:id="rId27"/>
    <sheet xmlns:r="http://schemas.openxmlformats.org/officeDocument/2006/relationships" name="Income Taxes" sheetId="28" state="visible" r:id="rId28"/>
    <sheet xmlns:r="http://schemas.openxmlformats.org/officeDocument/2006/relationships" name="Product and Business Acquisitio" sheetId="29" state="visible" r:id="rId29"/>
    <sheet xmlns:r="http://schemas.openxmlformats.org/officeDocument/2006/relationships" name="Foreign Currency" sheetId="30" state="visible" r:id="rId30"/>
    <sheet xmlns:r="http://schemas.openxmlformats.org/officeDocument/2006/relationships" name="Share Repurchase Program"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Property, Plant and Equipment (" sheetId="34" state="visible" r:id="rId34"/>
    <sheet xmlns:r="http://schemas.openxmlformats.org/officeDocument/2006/relationships" name="Inventories net (Tables)" sheetId="35" state="visible" r:id="rId35"/>
    <sheet xmlns:r="http://schemas.openxmlformats.org/officeDocument/2006/relationships" name="Segment Reporting (Tables)" sheetId="36" state="visible" r:id="rId36"/>
    <sheet xmlns:r="http://schemas.openxmlformats.org/officeDocument/2006/relationships" name="Cash Dividend (Tables)" sheetId="37" state="visible" r:id="rId37"/>
    <sheet xmlns:r="http://schemas.openxmlformats.org/officeDocument/2006/relationships" name="Earnings Per Share (Tables)" sheetId="38" state="visible" r:id="rId38"/>
    <sheet xmlns:r="http://schemas.openxmlformats.org/officeDocument/2006/relationships" name="Long-term debt, net of deferr_2" sheetId="39" state="visible" r:id="rId39"/>
    <sheet xmlns:r="http://schemas.openxmlformats.org/officeDocument/2006/relationships" name="Stock Based Compensation (Table"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Leases - Additional Information" sheetId="43" state="visible" r:id="rId43"/>
    <sheet xmlns:r="http://schemas.openxmlformats.org/officeDocument/2006/relationships" name="Leases - Schedule of Additional" sheetId="44" state="visible" r:id="rId44"/>
    <sheet xmlns:r="http://schemas.openxmlformats.org/officeDocument/2006/relationships" name="Leases - Schedule of Weighted-A" sheetId="45" state="visible" r:id="rId45"/>
    <sheet xmlns:r="http://schemas.openxmlformats.org/officeDocument/2006/relationships" name="Leases - Schedule of Future Min" sheetId="46" state="visible" r:id="rId46"/>
    <sheet xmlns:r="http://schemas.openxmlformats.org/officeDocument/2006/relationships" name="Revenue Recognition - Additiona"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Summary of Property, Plant and " sheetId="50" state="visible" r:id="rId50"/>
    <sheet xmlns:r="http://schemas.openxmlformats.org/officeDocument/2006/relationships" name="Property, Plant And Equipment -" sheetId="51" state="visible" r:id="rId51"/>
    <sheet xmlns:r="http://schemas.openxmlformats.org/officeDocument/2006/relationships" name="Components of Inventories (Deta" sheetId="52" state="visible" r:id="rId52"/>
    <sheet xmlns:r="http://schemas.openxmlformats.org/officeDocument/2006/relationships" name="Segment Reporting - Additional " sheetId="53" state="visible" r:id="rId53"/>
    <sheet xmlns:r="http://schemas.openxmlformats.org/officeDocument/2006/relationships" name="Summary of Business Sales by Pr" sheetId="54" state="visible" r:id="rId54"/>
    <sheet xmlns:r="http://schemas.openxmlformats.org/officeDocument/2006/relationships" name="Cash Dividend (Detail)" sheetId="55" state="visible" r:id="rId55"/>
    <sheet xmlns:r="http://schemas.openxmlformats.org/officeDocument/2006/relationships" name="Components of Basic and Diluted" sheetId="56" state="visible" r:id="rId56"/>
    <sheet xmlns:r="http://schemas.openxmlformats.org/officeDocument/2006/relationships" name="Earnings Per Share - Additional" sheetId="57" state="visible" r:id="rId57"/>
    <sheet xmlns:r="http://schemas.openxmlformats.org/officeDocument/2006/relationships" name="Long-term debt, net of deferr_3" sheetId="58" state="visible" r:id="rId58"/>
    <sheet xmlns:r="http://schemas.openxmlformats.org/officeDocument/2006/relationships" name="Summary of Revolving Line of Cr" sheetId="59" state="visible" r:id="rId59"/>
    <sheet xmlns:r="http://schemas.openxmlformats.org/officeDocument/2006/relationships" name="Unamortized Stock-Based Compens" sheetId="60" state="visible" r:id="rId60"/>
    <sheet xmlns:r="http://schemas.openxmlformats.org/officeDocument/2006/relationships" name="Summary of Non-Vested Shares (D" sheetId="61" state="visible" r:id="rId61"/>
    <sheet xmlns:r="http://schemas.openxmlformats.org/officeDocument/2006/relationships" name="Status Summary of Non-Vested Sh" sheetId="62" state="visible" r:id="rId62"/>
    <sheet xmlns:r="http://schemas.openxmlformats.org/officeDocument/2006/relationships" name="Summary of Option Activity (Det" sheetId="63" state="visible" r:id="rId63"/>
    <sheet xmlns:r="http://schemas.openxmlformats.org/officeDocument/2006/relationships" name="Summary of Option Activity - Ad" sheetId="64" state="visible" r:id="rId64"/>
    <sheet xmlns:r="http://schemas.openxmlformats.org/officeDocument/2006/relationships" name="Summary of Performance option a" sheetId="65" state="visible" r:id="rId65"/>
    <sheet xmlns:r="http://schemas.openxmlformats.org/officeDocument/2006/relationships" name="Summary of Performance option_2" sheetId="66" state="visible" r:id="rId66"/>
    <sheet xmlns:r="http://schemas.openxmlformats.org/officeDocument/2006/relationships" name="Fair Value of Financial Instr_3" sheetId="67" state="visible" r:id="rId67"/>
    <sheet xmlns:r="http://schemas.openxmlformats.org/officeDocument/2006/relationships" name="Beginning Balance, Annual Activ" sheetId="68" state="visible" r:id="rId68"/>
    <sheet xmlns:r="http://schemas.openxmlformats.org/officeDocument/2006/relationships" name="Equity Method Investment - Addi" sheetId="69" state="visible" r:id="rId69"/>
    <sheet xmlns:r="http://schemas.openxmlformats.org/officeDocument/2006/relationships" name="Equity Investments - Additional" sheetId="70" state="visible" r:id="rId70"/>
    <sheet xmlns:r="http://schemas.openxmlformats.org/officeDocument/2006/relationships" name="Income Taxes - Additional Infor" sheetId="71" state="visible" r:id="rId71"/>
    <sheet xmlns:r="http://schemas.openxmlformats.org/officeDocument/2006/relationships" name="Product and Business Acquisit_2" sheetId="72" state="visible" r:id="rId72"/>
    <sheet xmlns:r="http://schemas.openxmlformats.org/officeDocument/2006/relationships" name="Foreign Currency - Additional I" sheetId="73" state="visible" r:id="rId73"/>
    <sheet xmlns:r="http://schemas.openxmlformats.org/officeDocument/2006/relationships" name="Share Repurchase Program - Addi"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VD</t>
        </is>
      </c>
    </row>
    <row r="10">
      <c r="A10" s="4" t="inlineStr">
        <is>
          <t>Entity Registrant Name</t>
        </is>
      </c>
      <c r="B10" s="4" t="inlineStr">
        <is>
          <t>AMERICAN VANGUARD CORPORATION</t>
        </is>
      </c>
    </row>
    <row r="11">
      <c r="A11" s="4" t="inlineStr">
        <is>
          <t>Entity Central Index Key</t>
        </is>
      </c>
      <c r="B11" s="4" t="inlineStr">
        <is>
          <t>0000005981</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Common Stock, Shares Outstanding</t>
        </is>
      </c>
      <c r="C15" s="5" t="n">
        <v>30933517</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13795</t>
        </is>
      </c>
    </row>
    <row r="20">
      <c r="A20" s="4" t="inlineStr">
        <is>
          <t>Entity Tax Identification Number</t>
        </is>
      </c>
      <c r="B20" s="4" t="inlineStr">
        <is>
          <t>95-2588080</t>
        </is>
      </c>
    </row>
    <row r="21">
      <c r="A21" s="4" t="inlineStr">
        <is>
          <t>Entity Address, Address Line One</t>
        </is>
      </c>
      <c r="B21" s="4" t="inlineStr">
        <is>
          <t>4695 MacArthur Court</t>
        </is>
      </c>
    </row>
    <row r="22">
      <c r="A22" s="4" t="inlineStr">
        <is>
          <t>Entity Address, City or Town</t>
        </is>
      </c>
      <c r="B22" s="4" t="inlineStr">
        <is>
          <t>Newport Beach</t>
        </is>
      </c>
    </row>
    <row r="23">
      <c r="A23" s="4" t="inlineStr">
        <is>
          <t>Entity Address, State or Province</t>
        </is>
      </c>
      <c r="B23" s="4" t="inlineStr">
        <is>
          <t>CA</t>
        </is>
      </c>
    </row>
    <row r="24">
      <c r="A24" s="4" t="inlineStr">
        <is>
          <t>Entity Address, Postal Zip Code</t>
        </is>
      </c>
      <c r="B24" s="4" t="inlineStr">
        <is>
          <t>92660</t>
        </is>
      </c>
    </row>
    <row r="25">
      <c r="A25" s="4" t="inlineStr">
        <is>
          <t>City Area Code</t>
        </is>
      </c>
      <c r="B25" s="4" t="inlineStr">
        <is>
          <t>949</t>
        </is>
      </c>
    </row>
    <row r="26">
      <c r="A26" s="4" t="inlineStr">
        <is>
          <t>Local Phone Number</t>
        </is>
      </c>
      <c r="B26" s="4" t="inlineStr">
        <is>
          <t>260-1200</t>
        </is>
      </c>
    </row>
    <row r="27">
      <c r="A27" s="4" t="inlineStr">
        <is>
          <t>Entity Interactive Data Current</t>
        </is>
      </c>
      <c r="B27" s="4" t="inlineStr">
        <is>
          <t>Yes</t>
        </is>
      </c>
    </row>
    <row r="28">
      <c r="A28" s="4" t="inlineStr">
        <is>
          <t>Title of 12(b) Security</t>
        </is>
      </c>
      <c r="B28" s="4" t="inlineStr">
        <is>
          <t>Common Stock, $.10 par value</t>
        </is>
      </c>
    </row>
    <row r="29">
      <c r="A29" s="4" t="inlineStr">
        <is>
          <t>Security Exchange Name</t>
        </is>
      </c>
      <c r="B29" s="4" t="inlineStr">
        <is>
          <t>NYSE</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2. Leases Finance leases are immaterial to the accompanying Condensed Consolidated Financial Statements. There were no lease transactions with related parties as of and for the three- and nine-month periods presented in the table below. The operating lease expense for the three months ended September 30, 202 1 and 20 20 , was $ and $ , respectively, and $ and $ for the nine months ended September 30, 202 1 and 20 20 , respectively. Lease expense related to variable lease payments and short-term leases were immaterial. Additional information related to operating leases are as follows:
Three Months Ended September 30,
Nine Months Ended September 30,
2021
2020
2021
2020
Cash paid for amounts included in the measurement of lease liabilities
$
1,260
$
1,399
$
4,271
$
4,177
ROU assets obtained in exchange for new liabilities
$
5,805
$
3,393
$
17,872
$
4,895
The weighted-average remaining lease term and discount rate related to the operating leases as of September 30, 2021 were as follows:
Weighted-average remaining lease term (in years)
6.90
Weighted-average discount rate
4.02
% Future minimum lease payments under non-cancellable operating leases as of September 30, 2021 were as follows:
2021 (excluding nine months ended September 30, 2021)
$
1,465
2022
5,696
2023
4,734
2024
3,973
2025
3,601
Thereafter
11,061
Total lease payments
30,530
Less: imputed interest
4,100
Total
$
26,430
Amounts recognized in the Condensed Consolidated Balance Sheets:
Operating lease liabilities, current
$
5,015
Operating lease liabilities, long-term
$
21,4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3. Revenue Recognition
Three Months Ended September 30,
Nine Months Ended September 30,
2021
2020
2021
2020
Net sales:
U.S. crop
$
66,722
$
48,361
$
184,052
$
148,630
U.S. non-crop
21,622
18,251
60,563
37,881
Total U.S.
88,344
66,612
244,615
186,511
International
58,954
50,827
153,448
131,445
Total net sales:
$
147,298
$
117,439
$
398,063
$
317,956
Timing of revenue recognition:
Goods and services transferred at a point in time
$
147,298
$
116,333
$
397,762
$
315,954
Goods and services transferred over time
—
1,106
301
2,002
Total net sales:
$
147,298
$
117,439
$
398,063
$
317,956
Performance Obligations — A performance obligation is a promise in a contract or sales order to transfer a distinct good or service to the customer.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Contract Assets and Deferred Revenue — The contract assets are included in other receivables on the Condensed Consolidated Balance Sheets and relate to royalties earned on certain functional licenses granted for the use of the Company’s intellectual property. The timing of revenue recognition, billings and cash collections may result in deferred revenue. The Company sometimes receives payments from its customers in advance of goods and services being provided in return for early cash incentive programs, resulting in deferred revenues.
September 30, 2021
December 31, 2020
Contract assets
$
4,350
$
3,200
Deferred revenue
$
5,510
$
43,611
Revenue recognized for the three- and nine-months ended September 30, 2021, that was included in deferred revenue at the beginning of 2021 were $7,695 and $38,10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4. Property, Plant and Equipment, net
September 30, 2021
December 31, 2020
Land
$
2,923
$
2,756
Buildings and improvements
19,993
19,786
Machinery and equipment
131,631
124,199
Office furniture, fixtures and equipment
10,057
7,403
Automotive equipment
1,901
1,747
Construction in progress
6,787
10,392
Total gross value
173,292
166,283
Less accumulated depreciation
(106,791
)
(100,901
)
Total net value
$
66,501
$
65,382
The Company recognized depreciation expense related to property, plant and equipment of $2,833 and $1,878 for the three months ended September 30, 2021 and 2020, respectively. During the three months ended September 30, 2021 and 2020, the Company eliminated $476 and 205, respectively, from such assets and accumulated depreciation of fully depreciated assets. The Company recognized depreciation expense related to property, plant and equipment of $6,677 and $5,235 for the nine months ended September 30, 2021 and 2020, respectively. During the nine months ended September 30, 2021 and 2020, the Company eliminated $787 and $601, respectively, from such assets and accumulated depreciation of fully depreciated assets. Substantially all of the Company’s assets are pledged as collateral to its ban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5. Inventories, net
September 30, 2021
December 31, 2020
Finished products
$
151,375
$
149,415
Raw materials
15,598
14,369
$
166,973
$
163,7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6. Segment Reporting
For the Three Months Ended September 30,
2021
2020
Change
% Change
Net sales:
U.S. crop
$
66,722
$
48,361
$
18,361
38
%
U.S. non-crop
21,622
18,251
3,371
18
%
U.S. total
88,344
66,612
21,732
33
%
International
58,954
50,827
8,127
16
%
Net sales:
$
147,298
$
117,439
$
29,859
25
%
Gross profit:
U.S. crop
$
30,237
$
20,146
$
10,091
50
%
U.S. non-crop
8,882
8,758
124
1
%
U.S. total
39,119
28,904
10,215
35
%
International
17,945
14,361
3,584
25
%
Total gross profit:
$
57,064
$
43,265
$
13,799
32
%
For the Nine Months Ended September 30,
2021
2020
Change
% Change
Net sales:
U.S. crop
$
184,052
$
148,630
$
35,422
24
%
U.S. non-crop
60,563
37,881
22,682
60
%
U.S. total
244,615
186,511
58,104
31
%
International
153,448
131,445
22,003
17
%
Net sales:
$
398,063
$
317,956
$
80,107
25
%
Gross profit:
U.S. crop
$
78,313
$
68,119
$
10,194
15
%
U.S. non-crop
28,047
18,535
9,512
51
%
U.S. total
106,360
86,654
19,706
23
%
International
47,974
35,298
12,676
36
%
Total gross profit:
$
154,334
$
121,952
$
32,382
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rogram Costs</t>
        </is>
      </c>
      <c r="B1" s="2" t="inlineStr">
        <is>
          <t>9 Months Ended</t>
        </is>
      </c>
    </row>
    <row r="2">
      <c r="B2" s="2" t="inlineStr">
        <is>
          <t>Sep. 30, 2021</t>
        </is>
      </c>
    </row>
    <row r="3">
      <c r="A3" s="3" t="inlineStr">
        <is>
          <t>Payables And Accruals [Abstract]</t>
        </is>
      </c>
    </row>
    <row r="4">
      <c r="A4" s="4" t="inlineStr">
        <is>
          <t>Accrued Program Costs</t>
        </is>
      </c>
      <c r="B4" s="4" t="inlineStr">
        <is>
          <t xml:space="preserve">7. Accrued Program Costs The Company offers various discounts to customers based on the volume purchased within a defined time period, other pricing adjustments, some grower volume incentives or other key performance indicator driven payments, which are usually made at the end of a growing season, to distributors, retailers or growers.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reviews individual sale transactions with Programs to determine what, if any, estimated program liabilities have been incurred. Once this initial calculation is made for the specific quarter, sales and marketing management, along with support from financial analysts, reviews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makes adjustments to the accumulated accrual to properly reflect the Company’s best estimate of the liability at the balance sheet date. Programs are then reviewed with executive management for final approval. Programs are paid out predominantly on an annual basis, usually in the final quarter of the financial year or the first quarter of the following year. No significant changes in estimates were made during the three- and nine-month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t>
        </is>
      </c>
      <c r="B1" s="2" t="inlineStr">
        <is>
          <t>9 Months Ended</t>
        </is>
      </c>
    </row>
    <row r="2">
      <c r="B2" s="2" t="inlineStr">
        <is>
          <t>Sep. 30, 2021</t>
        </is>
      </c>
    </row>
    <row r="3">
      <c r="A3" s="3" t="inlineStr">
        <is>
          <t>Cash Dividends [Abstract]</t>
        </is>
      </c>
    </row>
    <row r="4">
      <c r="A4" s="4" t="inlineStr">
        <is>
          <t>Cash Dividend</t>
        </is>
      </c>
      <c r="B4" s="4" t="inlineStr">
        <is>
          <t>8. Cash Dividends on Common Stock
Declaration Date
Record Date
Distribution Date
Dividend Per Share
Total Paid
September 13, 2021
October 1, 2021
October 15, 2021
$
0.020
$
594
June 8, 2021
June 24, 2021
July 8, 2021
$
0.020
$
600
March 10, 2021
March 15, 2021
April 15, 2021
$
0.020
$
596
December 7, 2020
December 23, 2020
January 6, 2021
$
0.020
$
593
March 9, 2020
March 26, 2020
April 16, 2020
$
0.020
$
586
December 9, 2019
December 26, 2019
January 9, 2020
$
0.020
$
5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9. Earnings Per Share
Three Months Ended September 30,
Nine Months Ended September 30,
2021
2020
2021
2020
Numerator:
Net income attributable to AVD
$
5,498
$
2,927
$
13,713
$
7,334
Denominator: (in thousands)
Weighted average shares outstanding-basic
29,892
29,501
29,854
29,401
Dilutive effect of stock options and grants
498
472
616
525
30,390
29,973
30,470
29,926
For the three- and nine-months ended September 30, 2021 and 2020, respectively, no stock options were excluded from the computation of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of deferred loan fees</t>
        </is>
      </c>
      <c r="B1" s="2" t="inlineStr">
        <is>
          <t>9 Months Ended</t>
        </is>
      </c>
    </row>
    <row r="2">
      <c r="B2" s="2" t="inlineStr">
        <is>
          <t>Sep. 30, 2021</t>
        </is>
      </c>
    </row>
    <row r="3">
      <c r="A3" s="3" t="inlineStr">
        <is>
          <t>Debt Disclosure [Abstract]</t>
        </is>
      </c>
    </row>
    <row r="4">
      <c r="A4" s="4" t="inlineStr">
        <is>
          <t>Long-term debt, net of deferred loan fees</t>
        </is>
      </c>
      <c r="B4" s="4" t="inlineStr">
        <is>
          <t>10. Long-term debt, net of deferred loan fees
Long-term indebtedness ($000's)
September 30, 2021
December 31, 2020
Revolving line of credit
$
137,300
$
107,900
Deferred loan fees
(972
)
(458
)
Net long-term debt
$
136,328
$
107,442
The Company’s main bank is Bank of the West, a wholly owned subsidiary of the French bank, BNP Paribas. Bank of the West has been the Company’s bank for more than 30 years and is the syndication manager for the Company’s loans. The Company and certain of its affiliates are parties to a revolving line of credit agreement entitled the “Third Amended and Restated Loan and Security Agreement” dated as of August 5, 2021 (the “Credit Agreement”), which is a senior secured lending facility among AMVAC, the Company’s principal operating subsidiary, as Borrower Agent (including the Company and AMVAC BV), as Borrowers, on the one hand, and a group of commercial lenders led by Bank of the West as administrative agent, documentation agent, syndication agent, collateral agent, sole lead arranger and book runner, on the other hand. The Credit Agreement consists of a line of credit of up to $275,000, an accordion feature of up to $150,000, a letter of credit and swingline sub-facility (each having limits of $25,000) and has a maturity date of August 5, 2026. The Credit Agreement amends and restates the previous credit facility, which had a maturity date of June 30, 2022. With respect to key financial covenants, the Credit Agreement contains two: namely, borrowers are required to maintain a Total Leverage (“TL”) Ratio of no more than 3.5-to-1, during the first three years, stepping down to 3.25-to-1 as of September 30, 2024, and a Fixed Charge Coverage Ratio of at least 1.25-to-1. In addition, to the extent that it completes acquisitions totaling $15 million or more in any 90-day period, AMVAC may step-up the TL Ratio by 0.5-to-1, not to exceed 4.00-to-1, for the next three full consecutive quarters. Acquisitions below $50 million no longer require Agent consent. In light of the maturity date of the Credit Agreement, the Company classifies its revolving line of credit as a non-current liability on the Condensed Consolidated Balance Sheets as of September 30, 2021. The Company’s borrowing capacity varies with its financial performance, measured in terms of Consolidated EBITDA as defined in the Credit Agreement, for the trailing twelve-month period. 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and (z) the Daily One-Month LIBOR Rate plus 1.00%, plus, in the case of (x), (y) or (z) the Applicable Margin (“Adjusted Base Rate Revolver Loan”). Interest payments for LIBOR Revolver Loans are payable on the last day of each interest period (either one-, three- or six- months, as selected by the borrower) and the maturity date, while interest payments for Adjusted Base Rate Revolver Loans are payable on the last business day of each month and the maturity date. The interest rate on September 30, 2021 was 1.96%. As of September 30, 2021, the Company was compliant with all covenants to its credit agreement. Also, as at September 30, 2021, the Company’s total Funded Debt amounted to $137,300. At that date the Company’s rolling four quarter Consolidated EBITDA (as defined in the Credit Agreement) amounted to $66,364, which results in a leverage ratio of 2.07, as compared to a maximum leverage ratio permitted under the Credit Agreement of 3.5. As of September 30, 2021, the Company had the capacity to increase its borrowings by up to $94,973, according to the terms thereof. This compares to an available borrowing capacity of $44,500 as of September 30, 2020. As of December 31, 2020, the Company had borrowing capacity of $86,736. The level of borrowing capacity is driven by three factors: (1) our financial performance, as measured in EBITDA for both the trailing twelve-month period and proforma basis arising from acquisitions, (2) net borrowings, and (3) the leverage covenant (the TL Ratio). One of our recent acquisitions, Agrinos, had an existing Paycheck Protection Program (PPP) loan in the amount of $705 as of the date that it was acquired (October 2, 2020), of which $667 in principal and $5 in interest was forgiven by the Small Business Administration on January 7, 2021. Agrinos repaid the remaining outstanding balance on the same day. As a result, the PPP loan was extinguished on January 7, 2021 and the total amount forgiven of $672 was recorded as other income in the Company’s Condensed Consolidated Statement of Operations and represents a non-cash financing activity on the Condensed Consolidated Statement of Cash Flows for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5" customWidth="1" min="2" max="2"/>
  </cols>
  <sheetData>
    <row r="1">
      <c r="A1" s="1" t="inlineStr">
        <is>
          <t>Reclassifications</t>
        </is>
      </c>
      <c r="B1" s="2" t="inlineStr">
        <is>
          <t>9 Months Ended</t>
        </is>
      </c>
    </row>
    <row r="2">
      <c r="B2" s="2" t="inlineStr">
        <is>
          <t>Sep. 30, 2021</t>
        </is>
      </c>
    </row>
    <row r="3">
      <c r="A3" s="3" t="inlineStr">
        <is>
          <t>Text Block [Abstract]</t>
        </is>
      </c>
    </row>
    <row r="4">
      <c r="A4" s="4" t="inlineStr">
        <is>
          <t>Reclassifications</t>
        </is>
      </c>
      <c r="B4" s="4" t="inlineStr">
        <is>
          <t xml:space="preserve">11. Reclassific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47298</v>
      </c>
      <c r="C4" s="6" t="n">
        <v>117439</v>
      </c>
      <c r="D4" s="6" t="n">
        <v>398063</v>
      </c>
      <c r="E4" s="6" t="n">
        <v>317956</v>
      </c>
    </row>
    <row r="5">
      <c r="A5" s="4" t="inlineStr">
        <is>
          <t>Cost of sales</t>
        </is>
      </c>
      <c r="B5" s="5" t="n">
        <v>-90234</v>
      </c>
      <c r="C5" s="5" t="n">
        <v>-74174</v>
      </c>
      <c r="D5" s="5" t="n">
        <v>-243729</v>
      </c>
      <c r="E5" s="5" t="n">
        <v>-196004</v>
      </c>
    </row>
    <row r="6">
      <c r="A6" s="4" t="inlineStr">
        <is>
          <t>Gross profit</t>
        </is>
      </c>
      <c r="B6" s="5" t="n">
        <v>57064</v>
      </c>
      <c r="C6" s="5" t="n">
        <v>43265</v>
      </c>
      <c r="D6" s="5" t="n">
        <v>154334</v>
      </c>
      <c r="E6" s="5" t="n">
        <v>121952</v>
      </c>
    </row>
    <row r="7">
      <c r="A7" s="4" t="inlineStr">
        <is>
          <t>Operating expenses</t>
        </is>
      </c>
      <c r="B7" s="5" t="n">
        <v>-48410</v>
      </c>
      <c r="C7" s="5" t="n">
        <v>-39039</v>
      </c>
      <c r="D7" s="5" t="n">
        <v>-132934</v>
      </c>
      <c r="E7" s="5" t="n">
        <v>-109163</v>
      </c>
    </row>
    <row r="8">
      <c r="A8" s="4" t="inlineStr">
        <is>
          <t>Adjustment to bargain purchase gain on business acquisition</t>
        </is>
      </c>
      <c r="B8" s="5" t="n">
        <v>292</v>
      </c>
      <c r="D8" s="5" t="n">
        <v>171</v>
      </c>
    </row>
    <row r="9">
      <c r="A9" s="4" t="inlineStr">
        <is>
          <t>Operating income</t>
        </is>
      </c>
      <c r="B9" s="5" t="n">
        <v>8946</v>
      </c>
      <c r="C9" s="5" t="n">
        <v>4226</v>
      </c>
      <c r="D9" s="5" t="n">
        <v>21571</v>
      </c>
      <c r="E9" s="5" t="n">
        <v>12789</v>
      </c>
    </row>
    <row r="10">
      <c r="A10" s="4" t="inlineStr">
        <is>
          <t>Change in value of equity investments, net</t>
        </is>
      </c>
      <c r="B10" s="5" t="n">
        <v>-668</v>
      </c>
      <c r="C10" s="5" t="n">
        <v>257</v>
      </c>
      <c r="D10" s="5" t="n">
        <v>103</v>
      </c>
      <c r="E10" s="5" t="n">
        <v>281</v>
      </c>
    </row>
    <row r="11">
      <c r="A11" s="4" t="inlineStr">
        <is>
          <t>Other income</t>
        </is>
      </c>
      <c r="D11" s="5" t="n">
        <v>672</v>
      </c>
    </row>
    <row r="12">
      <c r="A12" s="4" t="inlineStr">
        <is>
          <t>Interest expense, net</t>
        </is>
      </c>
      <c r="B12" s="5" t="n">
        <v>-962</v>
      </c>
      <c r="C12" s="5" t="n">
        <v>-1022</v>
      </c>
      <c r="D12" s="5" t="n">
        <v>-2921</v>
      </c>
      <c r="E12" s="5" t="n">
        <v>-3804</v>
      </c>
    </row>
    <row r="13">
      <c r="A13" s="4" t="inlineStr">
        <is>
          <t>Income before provision for income taxes and loss on equity method investment</t>
        </is>
      </c>
      <c r="B13" s="5" t="n">
        <v>7316</v>
      </c>
      <c r="C13" s="5" t="n">
        <v>3461</v>
      </c>
      <c r="D13" s="5" t="n">
        <v>19425</v>
      </c>
      <c r="E13" s="5" t="n">
        <v>9266</v>
      </c>
    </row>
    <row r="14">
      <c r="A14" s="4" t="inlineStr">
        <is>
          <t>Income tax expense</t>
        </is>
      </c>
      <c r="B14" s="5" t="n">
        <v>-1517</v>
      </c>
      <c r="C14" s="5" t="n">
        <v>-492</v>
      </c>
      <c r="D14" s="5" t="n">
        <v>-5324</v>
      </c>
      <c r="E14" s="5" t="n">
        <v>-1852</v>
      </c>
    </row>
    <row r="15">
      <c r="A15" s="4" t="inlineStr">
        <is>
          <t>Income before loss on equity method investment</t>
        </is>
      </c>
      <c r="B15" s="5" t="n">
        <v>5799</v>
      </c>
      <c r="C15" s="5" t="n">
        <v>2969</v>
      </c>
      <c r="D15" s="5" t="n">
        <v>14101</v>
      </c>
      <c r="E15" s="5" t="n">
        <v>7414</v>
      </c>
    </row>
    <row r="16">
      <c r="A16" s="4" t="inlineStr">
        <is>
          <t>Loss from equity method investment</t>
        </is>
      </c>
      <c r="B16" s="5" t="n">
        <v>-301</v>
      </c>
      <c r="C16" s="5" t="n">
        <v>-42</v>
      </c>
      <c r="D16" s="5" t="n">
        <v>-388</v>
      </c>
      <c r="E16" s="5" t="n">
        <v>-80</v>
      </c>
    </row>
    <row r="17">
      <c r="A17" s="4" t="inlineStr">
        <is>
          <t>Net income</t>
        </is>
      </c>
      <c r="B17" s="6" t="n">
        <v>5498</v>
      </c>
      <c r="C17" s="6" t="n">
        <v>2927</v>
      </c>
      <c r="D17" s="6" t="n">
        <v>13713</v>
      </c>
      <c r="E17" s="6" t="n">
        <v>7334</v>
      </c>
    </row>
    <row r="18">
      <c r="A18" s="4" t="inlineStr">
        <is>
          <t>Earnings per common share—basic</t>
        </is>
      </c>
      <c r="B18" s="7" t="n">
        <v>0.18</v>
      </c>
      <c r="C18" s="7" t="n">
        <v>0.1</v>
      </c>
      <c r="D18" s="7" t="n">
        <v>0.46</v>
      </c>
      <c r="E18" s="7" t="n">
        <v>0.25</v>
      </c>
    </row>
    <row r="19">
      <c r="A19" s="4" t="inlineStr">
        <is>
          <t>Earnings per common share—assuming dilution</t>
        </is>
      </c>
      <c r="B19" s="7" t="n">
        <v>0.18</v>
      </c>
      <c r="C19" s="7" t="n">
        <v>0.1</v>
      </c>
      <c r="D19" s="7" t="n">
        <v>0.45</v>
      </c>
      <c r="E19" s="7" t="n">
        <v>0.25</v>
      </c>
    </row>
    <row r="20">
      <c r="A20" s="4" t="inlineStr">
        <is>
          <t>Weighted average shares outstanding—basic</t>
        </is>
      </c>
      <c r="B20" s="5" t="n">
        <v>29892</v>
      </c>
      <c r="C20" s="5" t="n">
        <v>29501</v>
      </c>
      <c r="D20" s="5" t="n">
        <v>29854</v>
      </c>
      <c r="E20" s="5" t="n">
        <v>29401</v>
      </c>
    </row>
    <row r="21">
      <c r="A21" s="4" t="inlineStr">
        <is>
          <t>Weighted average shares outstanding—assuming dilution</t>
        </is>
      </c>
      <c r="B21" s="5" t="n">
        <v>30390</v>
      </c>
      <c r="C21" s="5" t="n">
        <v>29973</v>
      </c>
      <c r="D21" s="5" t="n">
        <v>30470</v>
      </c>
      <c r="E21" s="5" t="n">
        <v>299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1</t>
        </is>
      </c>
    </row>
    <row r="3">
      <c r="A3" s="3" t="inlineStr">
        <is>
          <t>Equity [Abstract]</t>
        </is>
      </c>
    </row>
    <row r="4">
      <c r="A4" s="4" t="inlineStr">
        <is>
          <t>Comprehensive Income (Loss)</t>
        </is>
      </c>
      <c r="B4" s="4" t="inlineStr">
        <is>
          <t xml:space="preserve">12. Comprehensive Income (Loss) Condensed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13. Stock-Based Compensation —
Stock-Based Compensation for the Three months ended
Stock-Based Compensation for the Nine months ended
Unamortized Stock-Based Compensation
Remaining Weighted Average Period (years)
September 30, 2021
Restricted Stock
$
1,246
$
3,469
$
8,277
2.0
Unrestricted Stock
100
317
267
0.7
Performance-Based Restricted Stock
365
1,523
3,522
2.0
Total
$
1,711
$
5,309
$
12,066
September 30, 2020
Restricted Stock
$
695
$
2,173
$
3,030
1.3
Unrestricted Stock
110
351
293
0.7
Performance-Based Restricted Stock
426
1,252
1,494
1.3
Total
$
1,231
$
3,776
$
4,817
The Company also granted stock options in past periods. All outstanding stock options are fully vested and exercisable and no expense was recorded during the three- and nine-months ended September 30, 2021 and 2020. Restricted and Unrestricted Stock —
Nine Months Ended September 30, 2021
Nine Months Ended September 30, 2020
Number of Shares
Weighted Average Grant Date Fair Value
Number of Shares
Weighted Average Grant Date Fair Value
Nonvested shares at December 31 st
820,624
$
16.64
719,845
$
17.67
Granted
—
—
4,185
18.63
Vested
(197,615
)
19.91
(213,781
)
16.18
Forfeited
(11,580
)
16.95
(14,715
)
18.08
Nonvested shares at March 31 st
611,429
15.57
495,534
18.31
Granted
289,757
20.10
43,168
13.45
Vested
(30,112
)
16.72
(37,958
)
13.88
Forfeited
(11,231
)
16.60
(8,221
)
18.64
Nonvested shares at June 30 th
859,843
17.04
492,523
18.22
Granted
3,400
15.17
—
—
Vested
(5,962
)
15.36
—
—
Forfeited
(13,841
)
17.21
(8,430
)
18.54
Nonvested shares at September 30 th
843,440
$
17.04
484,093
$
18.22
Performance-Based Restricted Stock —
Nine Months Ended September 30, 2021
Nine Months Ended September 30, 2020
Number of Shares
Weighted Average Grant Date Fair Value
Number of Shares
Weighted Average Grant Date Fair Value
Nonvested shares at December 31 st
391,771
$
16.26
345,432
$
16.92
Additional granted based on performance achievement
71,180
20.53
76,445
16.56
Vested
(175,087
)
19.78
(184,785
)
15.87
Forfeited
(505
)
19.26
(3,759
)
17.23
Nonvested shares at March 31 st
287,359
15.16
233,333
17.63
Granted
102,043
20.03
—
—
Forfeited
—
—
(2,268
)
18.00
Nonvested shares at June 30 th
389,402
16.44
231,065
17.63
Forfeited
(3,733
)
17.04
—
—
Nonvested shares at September 30 th
385,669
$
16.43
231,065
$
17.63
Stock Options — The Company has stock options outstanding under its incentive stock option plans and performance incentive stock option plan. All outstanding stock options are vested and exercisable. The following tables present details for each type of plan: Incentive Stock Option Plans Activity for the three- and nine-months ended September 30, 2021:
Number of Shares
Weighted Average Price Per Share
Balance outstanding, December 31, 2020
123,087
$
11.48
Options exercised
(5,838
)
11.49
Balance outstanding, March 31, 2021
117,249
11.48
Options exercised
(8,826
)
11.35
Balance outstanding, June 30, 2021
108,423
11.49
Options exercised
(387
)
11.49
Balance outstanding, September 30, 2021
108,036
$
11.49
All the incentive stock options outstanding as of September 30, 2021 have an exercise price per share of $11.49 and a remaining life of 39 months. Activity for the three- and nine-months ended September 30, 2020:
Number of Shares
Weighted Average Price Per Share
Balance outstanding, December 31, 2019
332,823
$
9.14
Options exercised
(15,836
)
8.83
Balance outstanding, March 31, 2020
316,987
9.16
Options exercised
(9,291
)
8.27
Balance outstanding, June 30, 2020
307,696
9.16
Options exercised
(86,446
)
7.58
Balance outstanding, September 30, 2020
221,250
$
9.81
Performance Incentive Stock Option Plan Activity for the three- and nine-months ended September 30, 2021:
Number of Shares
Weighted Average Price Per Share
Balance outstanding, December 31, 2020
114,658
$
11.49
Options exercised
—
—
Balance outstanding, March 31, June 30, and September 30, 2021
114,658
$
11.49
Activity for the three- and nine-months ended September 30, 2020:
Number of Shares
Weighted Average Price Per Share
Balance outstanding, December 31, 2019
120,782
$
11.49
Options exercised
(3,035
)
11.49
Balance outstanding, March 31, 2020 and June 30, 2020
117,747
11.49
Options exercised
(3,089
)
11.49
Balance outstanding, September 30, 2020
114,658
$
11.49
All the performance incentive stock options outstanding as of September 30, 2021 have an exercise price per share of $11.49 and a remaining life of 39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 xml:space="preserve">14. Legal Proceedings EPA FIFRA/RCRA Matter. Since April 2018, the Department of Justice (“DOJ”) has conducted several interviews of AMVAC employees and issued supplemental document requests in connection with the investigation. In November 2020, DOJ issued a second grand jury subpoena seeking records and related communications with regard to a submission made by the Company to the Environmental Protection Agency (“EPA”) in connection with a request to amend a pesticide’s registration. Soon thereafter, DOJ also identified the Company and one of its non-executive employees as targets of the government’s investigation. In January 2021, DOJ and EPA informed the Company that it is investigating violations of two environmental statutes, the Federal Insecticide, Fungicide, and Rodenticide Act (“FIFRA”) and the Resource Conservation and Recovery Act (“RCRA”), as well as obstruction of an agency proceeding and false statement statutes. DOJ also identified for the Company, as well as for the individual target, evidence that it contends supports alleged violations with respect to both the Company and the individual target. As part of discussions regarding possible resolution, in October 2021, the Company presented its evaluation of the legal and factual issues raised by the government (which do not include any allegations of harm to human health or the environment) to both DOJ and USEPA. The governmental agencies involved in this investigation have a range of civil and criminal penalties they may seek to impose against corporations and individuals for violations of FIFRA, RCRA and other federal statutes including, but not limited to, injunctive relief, fines, penalties and modifications to business practices and compliance programs, including the appointment of a monitor. If violations are established, the amount of any fines or monetary penalties which could be assessed and the scope of possible non-monetary relief would depend on, among other factors, findings regarding the amount, timing, nature and scope of the violations, and the level of cooperation provided to the governmental authorities during the investigation. As a result, the Company cannot yet anticipate the timing or predict the ultimate resolution of this investigation, financial or otherwise, which could have a material adverse effect on our business prospects, operations, financial condition, and cash flow. Accordingly, we have not recorded a loss contingency for this matter. Risk Management Plan – Axis, Alabama . On July 30, 2018, inspectors from USEPA conducted a Risk Management Plan (“RMP”) audit of the Company’s facility in Axis, Alabama and, in January 2019, issued an order to show cause (“OSC”) why the Company should not be cited for nine potential infractions of the Clean Air Act, including failure to conduct inspection and testing on certain process equipment, inadequate training and documentation of such inspections and inadequate management of changes for process chemicals, equipment and the like. The Company sought a hearing date to contest the alleged violations and, on March 26, 2019, provided Region 4 of USEPA with a plan for effecting compliance relating to mechanical integrity inspections within 24 months . The Company met with USEPA officials in early January 2021 and outlined progress to date and its plans to complete, and to define the scope of, mechanical integrity inspections. After evaluation, USEPA proposed a settlement. On February 3, 2021, Company representatives met with USEPA, who, in light of the quality of the remediation plan, eliminated a number of alleged violations and reduced the penalty. On September 23, 2021, the Company entered into a consent agreement and final order under the terms of which all alleged infractions were resolved in consideration of payment by the Company of an amount that is not material to the Company’s Condensed Consolidated Financial Statem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Sep. 30, 2021</t>
        </is>
      </c>
    </row>
    <row r="3">
      <c r="A3" s="3" t="inlineStr">
        <is>
          <t>Accounting Policies [Abstract]</t>
        </is>
      </c>
    </row>
    <row r="4">
      <c r="A4" s="4" t="inlineStr">
        <is>
          <t>Recent Accounting Standards</t>
        </is>
      </c>
      <c r="B4" s="4" t="inlineStr">
        <is>
          <t>15. Recent Accounting Standards Adopted — In December 2019, the FASB issued ASU no. 2019-12, “ Income Taxes (Topic 740): Simplifying the Accounting for Income Taxes, ” (“ASU No. 2019-12”). The amendment removes certain exceptions to the general income tax accounting methodology including an exception for the recognition of a deferred tax liability when a foreign subsidiary becomes an equity method investment and an exception for interim periods showing operating losses in excess of anticipated operating losses for the year. The amendment also reduces the complexity surrounding franchise tax recognition; the step up in the tax basis of goodwill in conjunction with business combinations; and the accounting for the effect of changes in tax laws enacted during interim periods. The amendments in this update are effective for the Company for fiscal years beginning after December 15, 2020, including interim periods within those years with early adoption permitted. The Company adopted ASU No. 2019-12 effective January 1, 2021 .The adoption of this standard did not result in any material adjustments to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16. Fair Value of Financial Instruments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The Company measures its contingent earn-out liabilities in connection with business acquisitions at fair value on a recurring basis using significant unobservable inputs classified within Level 3 of the fair value hierarchy.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The following table illustrates the Company’s contingent consideration movements related to its business acquisitions:
Three months ended September 30, 2021
Three months ended September 30, 2020
Balance, June 30
$
2,116
$
—
Fair value adjustment
(493
)
—
Accretion of discounted liabilities
(1
)
—
Foreign exchange effect
(57
)
—
Balance, September 30
$
1,565
$
—
Nine months ended September 30, 2021
Nine months ended September 30, 2020
Balance, December 31
$
2,468
$
1,243
Purchase price adjustment
(955
)
—
Fair value adjustment
520
—
Payments on existing obligations
(250
)
(1,227
)
Accretion of discounted liabilities
(10
)
—
Foreign exchange effect
(208
)
(16
)
Balance, September 30
$
1,565
$
—
The purchase price adjustment is the result of a measurement-period adjustment and represents a non-cash investing activity in the Condensed Consolidated Statements of Operations. The fair value adjustment is included in operating expenses and the accretion of discounted liabilities is included in interest expense, net, on the Condensed Consolidated Statements of Operations. The foreign exchange effect is included in foreign currency translation adjustment on the Condensed Consolidated Statements of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 xml:space="preserve">17. Accumulated Other Comprehensive Loss —
Total
Balance, December 31, 2020
$
(9,322
)
FX translation
(2,503
)
Balance, March 31, 2021
(11,825
)
FX translation
2,914
Balance, June 30, 2021
(8,911
)
FX translation
(3,459
)
Balance, September 30, 2021
$
(12,370
)
Balance, December 31, 2019
$
(5,698
)
FX translation
(9,063
)
Balance, March 31, 2020
(14,761
)
FX translation
324
Balance, June 30, 2020
(14,437
)
FX translation
(83
)
Balance, September 30, 2020
$
(14,5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 xml:space="preserve">18. Equity Method Investment — On August 2, 2016, AMVAC BV entered into a joint venture with Huifeng (Hong Kong) Ltd, which is a wholly owned subsidiary of the Huifeng Group. The resulting entity, Hong Kong JV, focused on activities such as market access and technology transfer between the two members. AMVAC BV is a 50% owner of the entity. No material contributions were made subsequent to the initial investment. On June 27, 2017, both AMVAC BV and Huifeng (Hong Kong) Ltd. made individual capital contributions of $950 to the Hong Kong JV. The Company utilizes the equity method of accounting with respect to this investment. On July 7, 2017, the Hong Kong JV purchased the shares of Profeng Australia, Pty Ltd. (“Profeng”), for a total consideration of $1,900. The purchase consists of Profeng Australia, Pty Ltd Trustee and Profeng Australia Unit Trust. Both Trust and Trustee were previously owned by Huifeng (via its wholly owned subsidiary Huifeng (Hong Kong) Ltd). For the three- and nine-months ended September 30, 2021, the Company recognized losses of $13 and $100, respectively, as a result of the Company’s ownership position in the Hong Kong Joint Venture. For the three- and nine-months ended September 30, 2020, the Company recognized losses of $42 and $80, respectively. As of September 30, 2021, the Company determined that the investment was fully impaired and recorded an impairment charge in the amount of $288 to reduce the investment value to $0 as of September 30,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s</t>
        </is>
      </c>
      <c r="B1" s="2" t="inlineStr">
        <is>
          <t>9 Months Ended</t>
        </is>
      </c>
    </row>
    <row r="2">
      <c r="B2" s="2" t="inlineStr">
        <is>
          <t>Sep. 30, 2021</t>
        </is>
      </c>
    </row>
    <row r="3">
      <c r="A3" s="3" t="inlineStr">
        <is>
          <t>Investments All Other Investments [Abstract]</t>
        </is>
      </c>
    </row>
    <row r="4">
      <c r="A4" s="4" t="inlineStr">
        <is>
          <t>Equity Investments</t>
        </is>
      </c>
      <c r="B4" s="4" t="inlineStr">
        <is>
          <t>19. Equity Investments — Since this investment does not have readily determinable fair value, the Company has elected to measure the investment at cost less impairment, if any, and records an increase or decrease for changes resulting from observable price changes in orderly transactions for the identical or a similar investment of Bi-PA. The Company periodically reviews the investment for possible impairment. The Company recorded an impairment in the amount of $399 during the three and nine months ended September 30, 2021. There was no impairment or observable price changes on the investment during the three- or nine-months ended September 30, 2020. On April 1, 2020, AMVAC purchased 6.25 million shares, an ownership of approximately 8%, of common stock of Clean Seed Capital Group Ltd. (TSX Venture Exchange: “CSX”) for $1,190. The shares are publicly traded, have a readily determinable fair value, and are considered a Level 1 investment. The fair value of the stock amounted to $2,409 as of September 30, 2021. For the three months ended September 30, 2021, the Company recorded a loss in the amount of $269. For the nine months ended September 30, 2021, the Company recorded a gain in the amount of $502. The Company recorded gains in the amounts of $257 and $281, respectively, for the three- and nine months ended Sept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20. Income Taxes — Income tax expense was $1,517 and $492 for the three months ended September 30, 2021 and 2020, respectively. The effective tax rate was 20.7% and 14.2% for the three months ended September 30, 2021 and 2020, respectively. The rate has increased compared to prior years reflecting mix of income in different jurisdictions. Furthermore, the effective rate for both the three- and nine-months ended September 30, 2021 increased in comparison to the same periods of the prior year, as a result of the mix of territories in which we derived income. In both years our effective rate benefited by the tax impact of the vesting of certain stock grants. For the three- and nine-months ended September 30, 2021, the Company recorded income tax benefits resulting from return to provision adjustments from Hong Kong off-shore activities income exclusion and non-taxable income as a result of reinstatement of an indemnification asset from our international subsidiaries. the three- and nine-months ended September 30, 2020, the Company benefited from a discrete income tax benefit as the Company assessed its income tax positions to account for the Coronavirus Aid Relief and Economic Security Act (“CARES Act”) which was signed into law on March 27, 2020. A provision of the act modified the amount of interest deduction allowed and therefore reduced the Company’s 2019 Global Intangible Low Tax Income (“GILTI”) inclusion. While the discrete items totaled to about the same amount for both years, the benefit was more significant in 2020 due to a lower pre-tax income for the nine months ended September 30, 2020. The effective tax rate is based on the projected income for the full year and is subject to ongoing review and adjustment by management. The Florida Department of Revenue has completed its audit of the Company’s state income tax returns for the years ended December 31, 2012, through December 31, 2013, and December 31, 2015, through December 31, 2018. No adjustments have been proposed for these returns. On October 22, 2021, t he Mississippi Department of Revenue provided the Company with a preliminary assessment of its examination of the Company’s state income tax returns for the years ended December 31, 2016 , through December 31, 2018. The Company is currently reviewing the preliminary assessment and believes the impact on its C ondensed C onsolidated F inancial S tatements is immaterial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and Business Acquisitions</t>
        </is>
      </c>
      <c r="B1" s="2" t="inlineStr">
        <is>
          <t>9 Months Ended</t>
        </is>
      </c>
    </row>
    <row r="2">
      <c r="B2" s="2" t="inlineStr">
        <is>
          <t>Sep. 30, 2021</t>
        </is>
      </c>
    </row>
    <row r="3">
      <c r="A3" s="3" t="inlineStr">
        <is>
          <t>Business Combinations [Abstract]</t>
        </is>
      </c>
    </row>
    <row r="4">
      <c r="A4" s="4" t="inlineStr">
        <is>
          <t>Product and Business Acquisitions</t>
        </is>
      </c>
      <c r="B4" s="4" t="inlineStr">
        <is>
          <t>21. Product and Business Acquisitions — product registrations and product rights $8,225, trade names and trademarks $1,650, and prepaid asset $125. During the year ended December 31, 2020, the Company completed two acquisitions in exchange for a total cash consideration at closing of $19,342, which was net of cash acquired of $1,970, and contingent consideration of $1,052, and the settlement of a net asset adjustment of $623. In addition, the Company assumed liabilities of $11,538 and recognized a bargain purchase gain in the amount of $4,829. The total asset value of $37,384 was allocated as follows: product rights $8,377, trade names $351, distribution agreements $3,584, customer relationships and customer list $386, goodwill $4,618, working capital and fixed assets $20,068. During the three- and nine-months ended September 30, 2021, the Company recorded an adjustment to increase the bargain purchase gain by the amount of $292 and $171, respectively. Further, the Company recorded the following allocation adjustments during the nine months ended September 30, 2021: decrease in contingent consideration $955, increase in product registrations and product rights $1,732, increase in distribution agreements $3,584, decrease in trade name and trademarks $843, decrease in customer relationships and customer lists $246, decrease in goodwill $4,054, an increase in working capital and property, plant and equipment of $295, and an increase in assumed liabilities of $1,250. On October 2, 2020, the Company completed the acquisition of all outstanding stock of the Agrinos Group Companies (Agrinos), except for Agrinos AS. Agrinos has operating entities in the U.S., Mexico, India, Brazil, China, Ukraine, and Spain. Agrinos is a fully integrated biological input supplier with proprietary technology, internal manufacturing, and global distribution capabilities. At closing, the Company paid cash consideration of $3,125, which was net of cash acquired of $1,813, and liabilities assumed of $4,885, including liabilities of $407 related to income tax matters. The acquisition was accounted for as a business combination and resulted in a bargain purchase gain of $4,829 (including an increase of $292 and $171 recorded during the three- and nine- months ended September 30, 2021, respectively). The total asset value of $12,839 was allocated as follows: working capital $7,648 (including trade receivables of $2,277), property, plant and equipment of $5,141, and product registrations and product rights of $50. Agrinos was acquired out of bankruptcy. This provided the Company with an opportunity to acquire Agrinos at an advantageous purchase price which was below the fair value of Agrinos’ net assets acquired, resulting in the above-mentioned bargain purchase gain. On October 8, 2020, the Company completed the acquisition of all outstanding stock of AgNova Technologies Pty Ltd (“AgNova”). AgNova is an Australian entity that sources, develops, and distributes specialty crop protection and production solutions for agricultural and horticultural producers, and for selected non-crop users. At closing, the Company paid cash consideration of $16,217, which was net of cash acquired of $157, contingent consideration dependent on certain financial results of $1,052, the settlement of a net asset adjustment of $623, and liabilities assumed of $6,653, including liabilities of $3,857 related to income tax matters. The fair value of the contingent consideration of $1,052 was estimated using a Monte Carlo Simulation. The acquisition was accounted for as a business combination and the total asset value of $24,545 was allocated as follows: product registrations and product rights $8,327, distribution agreements $3,584, trade names and trademarks $351, customer relationships and customer lists $386, goodwill $4,618, which is non-deductible for tax purposes, working capital $7,206, including trade receivables of $1,508, and equipment $73. The allocation includes the following adjustments recorded during the nine months ended September 30, 2021, that were made based on a valuation report: decrease in contingent consideration $955, increase in product registrations and product rights $1,932, increase in distribution agreements $3,584, decrease in trade name and trademarks $843, decrease in customer relationships and customer lists $246, decrease in goodwill $4,054, and an increase in income tax liabilities $1,328. No adjustments were recorded during the three months ended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5498</v>
      </c>
      <c r="C4" s="6" t="n">
        <v>2927</v>
      </c>
      <c r="D4" s="6" t="n">
        <v>13713</v>
      </c>
      <c r="E4" s="6" t="n">
        <v>7334</v>
      </c>
    </row>
    <row r="5">
      <c r="A5" s="3" t="inlineStr">
        <is>
          <t>Comprehensive income:</t>
        </is>
      </c>
    </row>
    <row r="6">
      <c r="A6" s="4" t="inlineStr">
        <is>
          <t>Foreign currency translation adjustment</t>
        </is>
      </c>
      <c r="B6" s="5" t="n">
        <v>-3459</v>
      </c>
      <c r="C6" s="5" t="n">
        <v>-83</v>
      </c>
      <c r="D6" s="5" t="n">
        <v>-3048</v>
      </c>
      <c r="E6" s="5" t="n">
        <v>-8822</v>
      </c>
    </row>
    <row r="7">
      <c r="A7" s="4" t="inlineStr">
        <is>
          <t>Comprehensive income (loss)</t>
        </is>
      </c>
      <c r="B7" s="6" t="n">
        <v>2039</v>
      </c>
      <c r="C7" s="6" t="n">
        <v>2844</v>
      </c>
      <c r="D7" s="6" t="n">
        <v>10665</v>
      </c>
      <c r="E7" s="6" t="n">
        <v>-14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3" customWidth="1" min="2" max="2"/>
  </cols>
  <sheetData>
    <row r="1">
      <c r="A1" s="1" t="inlineStr">
        <is>
          <t>Foreign Currency</t>
        </is>
      </c>
      <c r="B1" s="2" t="inlineStr">
        <is>
          <t>9 Months Ended</t>
        </is>
      </c>
    </row>
    <row r="2">
      <c r="B2" s="2" t="inlineStr">
        <is>
          <t>Sep. 30, 2021</t>
        </is>
      </c>
    </row>
    <row r="3">
      <c r="A3" s="3" t="inlineStr">
        <is>
          <t>Foreign Currency [Abstract]</t>
        </is>
      </c>
    </row>
    <row r="4">
      <c r="A4" s="4" t="inlineStr">
        <is>
          <t>Foreign Currency</t>
        </is>
      </c>
      <c r="B4" s="4" t="inlineStr">
        <is>
          <t>22. Foreign Currenc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1</t>
        </is>
      </c>
    </row>
    <row r="3">
      <c r="A3" s="3" t="inlineStr">
        <is>
          <t>Equity [Abstract]</t>
        </is>
      </c>
    </row>
    <row r="4">
      <c r="A4" s="4" t="inlineStr">
        <is>
          <t>Share Repurchase Program</t>
        </is>
      </c>
      <c r="B4" s="4" t="inlineStr">
        <is>
          <t>23. Share Repurchase Program — On August 30, 2021, pursuant to a Board of Directors resolution, the Company announced its intention to repurchase an aggregate number of 300,000 shares of its common stock, par value $0.10 per share, in the open market over the succeeding six months. During the three months ended September 30, 2021, the Company purchased 300,000 shares of its common stock for a total of $4,579 at an average price of $15.26 per share. The repurchased shares are recorded at cost in treasury stock as a deduction to stockholders’ equity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Additional Information of Operating Leases</t>
        </is>
      </c>
      <c r="B4" s="4" t="inlineStr">
        <is>
          <t>Additional information related to operating leases are as follows:
Three Months Ended September 30,
Nine Months Ended September 30,
2021
2020
2021
2020
Cash paid for amounts included in the measurement of lease liabilities
$
1,260
$
1,399
$
4,271
$
4,177
ROU assets obtained in exchange for new liabilities
$
5,805
$
3,393
$
17,872
$
4,895</t>
        </is>
      </c>
    </row>
    <row r="5">
      <c r="A5" s="4" t="inlineStr">
        <is>
          <t>Schedule of Weighted-Average Remaining Lease Term and Discount Rate Related to Operating Leases</t>
        </is>
      </c>
      <c r="B5" s="4" t="inlineStr">
        <is>
          <t xml:space="preserve">The weighted-average remaining lease term and discount rate related to the operating leases as of September 30, 2021 were as follows:
Weighted-average remaining lease term (in years)
6.90
Weighted-average discount rate
4.02
% </t>
        </is>
      </c>
    </row>
    <row r="6">
      <c r="A6" s="4" t="inlineStr">
        <is>
          <t>Schedule of Future Minimum Lease Payments Under Non-Cancellable Operating Leases</t>
        </is>
      </c>
      <c r="B6" s="4" t="inlineStr">
        <is>
          <t>Future minimum lease payments under non-cancellable operating leases as of September 30, 2021 were as follows:
2021 (excluding nine months ended September 30, 2021)
$
1,465
2022
5,696
2023
4,734
2024
3,973
2025
3,601
Thereafter
11,061
Total lease payments
30,530
Less: imputed interest
4,100
Total
$
26,430
Amounts recognized in the Condensed Consolidated Balance Sheets:
Operating lease liabilities, current
$
5,015
Operating lease liabilities, long-term
$
21,4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Selective Enterprise Information of Sales Disaggregated By Category and Geographic Region</t>
        </is>
      </c>
      <c r="B4" s="4" t="inlineStr">
        <is>
          <t xml:space="preserve"> Selective enterprise information of sales disaggregated by category and geographic region is as follows:
Three Months Ended September 30,
Nine Months Ended September 30,
2021
2020
2021
2020
Net sales:
U.S. crop
$
66,722
$
48,361
$
184,052
$
148,630
U.S. non-crop
21,622
18,251
60,563
37,881
Total U.S.
88,344
66,612
244,615
186,511
International
58,954
50,827
153,448
131,445
Total net sales:
$
147,298
$
117,439
$
398,063
$
317,956
Timing of revenue recognition:
Goods and services transferred at a point in time
$
147,298
$
116,333
$
397,762
$
315,954
Goods and services transferred over time
—
1,106
301
2,002
Total net sales:
$
147,298
$
117,439
$
398,063
$
317,956</t>
        </is>
      </c>
    </row>
    <row r="5">
      <c r="A5" s="4" t="inlineStr">
        <is>
          <t>Summary of Contract Balances</t>
        </is>
      </c>
      <c r="B5" s="4" t="inlineStr">
        <is>
          <t>September 30, 2021
December 31, 2020
Contract assets
$
4,350
$
3,200
Deferred revenue
$
5,510
$
43,6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Property, Plant and Equipment, net
September 30, 2021
December 31, 2020
Land
$
2,923
$
2,756
Buildings and improvements
19,993
19,786
Machinery and equipment
131,631
124,199
Office furniture, fixtures and equipment
10,057
7,403
Automotive equipment
1,901
1,747
Construction in progress
6,787
10,392
Total gross value
173,292
166,283
Less accumulated depreciation
(106,791
)
(100,901
)
Total net value
$
66,501
$
65,3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Components of Inventories</t>
        </is>
      </c>
      <c r="B4" s="4" t="inlineStr">
        <is>
          <t>The components of inventories consist of the following:
September 30, 2021
December 31, 2020
Finished products
$
151,375
$
149,415
Raw materials
15,598
14,369
$
166,973
$
163,7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Business Sales Segmentation</t>
        </is>
      </c>
      <c r="B4" s="4" t="inlineStr">
        <is>
          <t>Selective enterprise information is as follows:
For the Three Months Ended September 30,
2021
2020
Change
% Change
Net sales:
U.S. crop
$
66,722
$
48,361
$
18,361
38
%
U.S. non-crop
21,622
18,251
3,371
18
%
U.S. total
88,344
66,612
21,732
33
%
International
58,954
50,827
8,127
16
%
Net sales:
$
147,298
$
117,439
$
29,859
25
%
Gross profit:
U.S. crop
$
30,237
$
20,146
$
10,091
50
%
U.S. non-crop
8,882
8,758
124
1
%
U.S. total
39,119
28,904
10,215
35
%
International
17,945
14,361
3,584
25
%
Total gross profit:
$
57,064
$
43,265
$
13,799
32
%
For the Nine Months Ended September 30,
2021
2020
Change
% Change
Net sales:
U.S. crop
$
184,052
$
148,630
$
35,422
24
%
U.S. non-crop
60,563
37,881
22,682
60
%
U.S. total
244,615
186,511
58,104
31
%
International
153,448
131,445
22,003
17
%
Net sales:
$
398,063
$
317,956
$
80,107
25
%
Gross profit:
U.S. crop
$
78,313
$
68,119
$
10,194
15
%
U.S. non-crop
28,047
18,535
9,512
51
%
U.S. total
106,360
86,654
19,706
23
%
International
47,974
35,298
12,676
36
%
Total gross profit:
$
154,334
$
121,952
$
32,382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 (Tables)</t>
        </is>
      </c>
      <c r="B1" s="2" t="inlineStr">
        <is>
          <t>9 Months Ended</t>
        </is>
      </c>
    </row>
    <row r="2">
      <c r="B2" s="2" t="inlineStr">
        <is>
          <t>Sep. 30, 2021</t>
        </is>
      </c>
    </row>
    <row r="3">
      <c r="A3" s="3" t="inlineStr">
        <is>
          <t>Cash Dividends [Abstract]</t>
        </is>
      </c>
    </row>
    <row r="4">
      <c r="A4" s="4" t="inlineStr">
        <is>
          <t>Cash Dividend</t>
        </is>
      </c>
      <c r="B4" s="4" t="inlineStr">
        <is>
          <t>Cash Dividends on Common Stock
Declaration Date
Record Date
Distribution Date
Dividend Per Share
Total Paid
September 13, 2021
October 1, 2021
October 15, 2021
$
0.020
$
594
June 8, 2021
June 24, 2021
July 8, 2021
$
0.020
$
600
March 10, 2021
March 15, 2021
April 15, 2021
$
0.020
$
596
December 7, 2020
December 23, 2020
January 6, 2021
$
0.020
$
593
March 9, 2020
March 26, 2020
April 16, 2020
$
0.020
$
586
December 9, 2019
December 26, 2019
January 9, 2020
$
0.020
$
5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onents of Basic and Diluted Earnings Per Share</t>
        </is>
      </c>
      <c r="B4" s="4" t="inlineStr">
        <is>
          <t>Three Months Ended September 30,
Nine Months Ended September 30,
2021
2020
2021
2020
Numerator:
Net income attributable to AVD
$
5,498
$
2,927
$
13,713
$
7,334
Denominator: (in thousands)
Weighted average shares outstanding-basic
29,892
29,501
29,854
29,401
Dilutive effect of stock options and grants
498
472
616
525
30,390
29,973
30,470
29,9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net of deferred loan fees (Tables)</t>
        </is>
      </c>
      <c r="B1" s="2" t="inlineStr">
        <is>
          <t>9 Months Ended</t>
        </is>
      </c>
    </row>
    <row r="2">
      <c r="B2" s="2" t="inlineStr">
        <is>
          <t>Sep. 30, 2021</t>
        </is>
      </c>
    </row>
    <row r="3">
      <c r="A3" s="3" t="inlineStr">
        <is>
          <t>Debt Disclosure [Abstract]</t>
        </is>
      </c>
    </row>
    <row r="4">
      <c r="A4" s="4" t="inlineStr">
        <is>
          <t>Summary of Revolving Line of Credit</t>
        </is>
      </c>
      <c r="B4" s="4" t="inlineStr">
        <is>
          <t>The debt is summarized in the following table:
Long-term indebtedness ($000's)
September 30, 2021
December 31, 2020
Revolving line of credit
$
137,300
$
107,900
Deferred loan fees
(972
)
(458
)
Net long-term debt
$
136,328
$
107,4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718</v>
      </c>
      <c r="C3" s="6" t="n">
        <v>15923</v>
      </c>
    </row>
    <row r="4">
      <c r="A4" s="3" t="inlineStr">
        <is>
          <t>Receivables:</t>
        </is>
      </c>
    </row>
    <row r="5">
      <c r="A5" s="4" t="inlineStr">
        <is>
          <t>Trade, net of allowance for doubtful accounts of $4,381 and $3,297, respectively</t>
        </is>
      </c>
      <c r="B5" s="5" t="n">
        <v>167731</v>
      </c>
      <c r="C5" s="5" t="n">
        <v>130029</v>
      </c>
    </row>
    <row r="6">
      <c r="A6" s="4" t="inlineStr">
        <is>
          <t>Other</t>
        </is>
      </c>
      <c r="B6" s="5" t="n">
        <v>11384</v>
      </c>
      <c r="C6" s="5" t="n">
        <v>8444</v>
      </c>
    </row>
    <row r="7">
      <c r="A7" s="4" t="inlineStr">
        <is>
          <t>Total receivables, net</t>
        </is>
      </c>
      <c r="B7" s="5" t="n">
        <v>179115</v>
      </c>
      <c r="C7" s="5" t="n">
        <v>138473</v>
      </c>
    </row>
    <row r="8">
      <c r="A8" s="4" t="inlineStr">
        <is>
          <t>Inventories, net</t>
        </is>
      </c>
      <c r="B8" s="5" t="n">
        <v>166973</v>
      </c>
      <c r="C8" s="5" t="n">
        <v>163784</v>
      </c>
    </row>
    <row r="9">
      <c r="A9" s="4" t="inlineStr">
        <is>
          <t>Prepaid expenses</t>
        </is>
      </c>
      <c r="B9" s="5" t="n">
        <v>12491</v>
      </c>
      <c r="C9" s="5" t="n">
        <v>10499</v>
      </c>
    </row>
    <row r="10">
      <c r="A10" s="4" t="inlineStr">
        <is>
          <t>Income taxes receivable</t>
        </is>
      </c>
      <c r="B10" s="5" t="n">
        <v>1036</v>
      </c>
      <c r="C10" s="5" t="n">
        <v>3046</v>
      </c>
    </row>
    <row r="11">
      <c r="A11" s="4" t="inlineStr">
        <is>
          <t>Total current assets</t>
        </is>
      </c>
      <c r="B11" s="5" t="n">
        <v>376333</v>
      </c>
      <c r="C11" s="5" t="n">
        <v>331725</v>
      </c>
    </row>
    <row r="12">
      <c r="A12" s="4" t="inlineStr">
        <is>
          <t>Property, plant and equipment, net</t>
        </is>
      </c>
      <c r="B12" s="5" t="n">
        <v>66501</v>
      </c>
      <c r="C12" s="5" t="n">
        <v>65382</v>
      </c>
    </row>
    <row r="13">
      <c r="A13" s="4" t="inlineStr">
        <is>
          <t>Operating lease right-of-use assets</t>
        </is>
      </c>
      <c r="B13" s="5" t="n">
        <v>26080</v>
      </c>
      <c r="C13" s="5" t="n">
        <v>12198</v>
      </c>
    </row>
    <row r="14">
      <c r="A14" s="4" t="inlineStr">
        <is>
          <t>Intangible assets, net of amortization</t>
        </is>
      </c>
      <c r="B14" s="5" t="n">
        <v>201078</v>
      </c>
      <c r="C14" s="5" t="n">
        <v>197514</v>
      </c>
    </row>
    <row r="15">
      <c r="A15" s="4" t="inlineStr">
        <is>
          <t>Goodwill</t>
        </is>
      </c>
      <c r="B15" s="5" t="n">
        <v>46616</v>
      </c>
      <c r="C15" s="5" t="n">
        <v>52108</v>
      </c>
    </row>
    <row r="16">
      <c r="A16" s="4" t="inlineStr">
        <is>
          <t>Other assets</t>
        </is>
      </c>
      <c r="B16" s="5" t="n">
        <v>15595</v>
      </c>
      <c r="C16" s="5" t="n">
        <v>18602</v>
      </c>
    </row>
    <row r="17">
      <c r="A17" s="4" t="inlineStr">
        <is>
          <t>Deferred income tax assets, net</t>
        </is>
      </c>
      <c r="B17" s="5" t="n">
        <v>3669</v>
      </c>
      <c r="C17" s="5" t="n">
        <v>2764</v>
      </c>
    </row>
    <row r="18">
      <c r="A18" s="4" t="inlineStr">
        <is>
          <t>Total assets</t>
        </is>
      </c>
      <c r="B18" s="5" t="n">
        <v>735872</v>
      </c>
      <c r="C18" s="5" t="n">
        <v>680293</v>
      </c>
    </row>
    <row r="19">
      <c r="A19" s="3" t="inlineStr">
        <is>
          <t>Current liabilities:</t>
        </is>
      </c>
    </row>
    <row r="20">
      <c r="A20" s="4" t="inlineStr">
        <is>
          <t>Current installments of other liabilities</t>
        </is>
      </c>
      <c r="B20" s="5" t="n">
        <v>1633</v>
      </c>
      <c r="C20" s="5" t="n">
        <v>2647</v>
      </c>
    </row>
    <row r="21">
      <c r="A21" s="4" t="inlineStr">
        <is>
          <t>Accounts payable</t>
        </is>
      </c>
      <c r="B21" s="5" t="n">
        <v>66082</v>
      </c>
      <c r="C21" s="5" t="n">
        <v>59253</v>
      </c>
    </row>
    <row r="22">
      <c r="A22" s="4" t="inlineStr">
        <is>
          <t>Deferred revenue</t>
        </is>
      </c>
      <c r="B22" s="5" t="n">
        <v>5510</v>
      </c>
      <c r="C22" s="5" t="n">
        <v>43611</v>
      </c>
    </row>
    <row r="23">
      <c r="A23" s="4" t="inlineStr">
        <is>
          <t>Accrued program costs</t>
        </is>
      </c>
      <c r="B23" s="5" t="n">
        <v>79355</v>
      </c>
      <c r="C23" s="5" t="n">
        <v>45441</v>
      </c>
    </row>
    <row r="24">
      <c r="A24" s="4" t="inlineStr">
        <is>
          <t>Accrued expenses and other payables</t>
        </is>
      </c>
      <c r="B24" s="5" t="n">
        <v>20726</v>
      </c>
      <c r="C24" s="5" t="n">
        <v>16184</v>
      </c>
    </row>
    <row r="25">
      <c r="A25" s="4" t="inlineStr">
        <is>
          <t>Operating lease liabilities, current</t>
        </is>
      </c>
      <c r="B25" s="5" t="n">
        <v>5015</v>
      </c>
      <c r="C25" s="5" t="n">
        <v>4188</v>
      </c>
    </row>
    <row r="26">
      <c r="A26" s="4" t="inlineStr">
        <is>
          <t>Total current liabilities</t>
        </is>
      </c>
      <c r="B26" s="5" t="n">
        <v>178321</v>
      </c>
      <c r="C26" s="5" t="n">
        <v>171324</v>
      </c>
    </row>
    <row r="27">
      <c r="A27" s="4" t="inlineStr">
        <is>
          <t>Long-term debt, net of deferred loan fees</t>
        </is>
      </c>
      <c r="B27" s="5" t="n">
        <v>136328</v>
      </c>
      <c r="C27" s="5" t="n">
        <v>107442</v>
      </c>
    </row>
    <row r="28">
      <c r="A28" s="4" t="inlineStr">
        <is>
          <t>Operating lease liabilities, long-term</t>
        </is>
      </c>
      <c r="B28" s="5" t="n">
        <v>21415</v>
      </c>
      <c r="C28" s="5" t="n">
        <v>8177</v>
      </c>
    </row>
    <row r="29">
      <c r="A29" s="4" t="inlineStr">
        <is>
          <t>Other liabilities, excluding current installments</t>
        </is>
      </c>
      <c r="B29" s="5" t="n">
        <v>7213</v>
      </c>
      <c r="C29" s="5" t="n">
        <v>9054</v>
      </c>
    </row>
    <row r="30">
      <c r="A30" s="4" t="inlineStr">
        <is>
          <t>Deferred income tax liabilities, net</t>
        </is>
      </c>
      <c r="B30" s="5" t="n">
        <v>24254</v>
      </c>
      <c r="C30" s="5" t="n">
        <v>23560</v>
      </c>
    </row>
    <row r="31">
      <c r="A31" s="4" t="inlineStr">
        <is>
          <t>Total liabilities</t>
        </is>
      </c>
      <c r="B31" s="5" t="n">
        <v>367531</v>
      </c>
      <c r="C31" s="5" t="n">
        <v>319557</v>
      </c>
    </row>
    <row r="32">
      <c r="A32" s="4" t="inlineStr">
        <is>
          <t>Commitments and contingent liabilities</t>
        </is>
      </c>
      <c r="B32" s="4" t="inlineStr">
        <is>
          <t xml:space="preserve"> </t>
        </is>
      </c>
      <c r="C32" s="4" t="inlineStr">
        <is>
          <t xml:space="preserve"> </t>
        </is>
      </c>
    </row>
    <row r="33">
      <c r="A33" s="3" t="inlineStr">
        <is>
          <t>Stockholders' equity:</t>
        </is>
      </c>
    </row>
    <row r="34">
      <c r="A34" s="4" t="inlineStr">
        <is>
          <t>Preferred stock, $.10 par value per share; authorized 400,000 shares; none issued</t>
        </is>
      </c>
      <c r="B34" s="4" t="inlineStr">
        <is>
          <t xml:space="preserve"> </t>
        </is>
      </c>
      <c r="C34" s="4" t="inlineStr">
        <is>
          <t xml:space="preserve"> </t>
        </is>
      </c>
    </row>
    <row r="35">
      <c r="A35" s="4" t="inlineStr">
        <is>
          <t>Common stock, $.10 par value per share; authorized 40,000,000 shares; issued 34,272,665 shares at September 30, 2021 and 33,922,433 shares at December 31, 2020</t>
        </is>
      </c>
      <c r="B35" s="5" t="n">
        <v>3428</v>
      </c>
      <c r="C35" s="5" t="n">
        <v>3394</v>
      </c>
    </row>
    <row r="36">
      <c r="A36" s="4" t="inlineStr">
        <is>
          <t>Additional paid-in capital</t>
        </is>
      </c>
      <c r="B36" s="5" t="n">
        <v>99917</v>
      </c>
      <c r="C36" s="5" t="n">
        <v>96642</v>
      </c>
    </row>
    <row r="37">
      <c r="A37" s="4" t="inlineStr">
        <is>
          <t>Accumulated other comprehensive loss</t>
        </is>
      </c>
      <c r="B37" s="5" t="n">
        <v>-12370</v>
      </c>
      <c r="C37" s="5" t="n">
        <v>-9322</v>
      </c>
    </row>
    <row r="38">
      <c r="A38" s="4" t="inlineStr">
        <is>
          <t>Retained earnings</t>
        </is>
      </c>
      <c r="B38" s="5" t="n">
        <v>300105</v>
      </c>
      <c r="C38" s="5" t="n">
        <v>288182</v>
      </c>
    </row>
    <row r="39">
      <c r="A39" s="4" t="inlineStr">
        <is>
          <t>Total stockholders' equity including treasury stock</t>
        </is>
      </c>
      <c r="B39" s="5" t="n">
        <v>391080</v>
      </c>
      <c r="C39" s="5" t="n">
        <v>378896</v>
      </c>
    </row>
    <row r="40">
      <c r="A40" s="4" t="inlineStr">
        <is>
          <t>Less treasury stock at cost, 3,361,040 shares at September 30, 2021 and 3,061,040 shares at December 31, 2020</t>
        </is>
      </c>
      <c r="B40" s="5" t="n">
        <v>-22739</v>
      </c>
      <c r="C40" s="5" t="n">
        <v>-18160</v>
      </c>
    </row>
    <row r="41">
      <c r="A41" s="4" t="inlineStr">
        <is>
          <t>Total stockholders’ equity</t>
        </is>
      </c>
      <c r="B41" s="5" t="n">
        <v>368341</v>
      </c>
      <c r="C41" s="5" t="n">
        <v>360736</v>
      </c>
    </row>
    <row r="42">
      <c r="A42" s="4" t="inlineStr">
        <is>
          <t>Total liabilities and stockholders' equity</t>
        </is>
      </c>
      <c r="B42" s="6" t="n">
        <v>735872</v>
      </c>
      <c r="C42" s="6" t="n">
        <v>680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1</t>
        </is>
      </c>
    </row>
    <row r="3">
      <c r="A3" s="4" t="inlineStr">
        <is>
          <t>Stock Based Compensation, Unamortized Stock-Based Compensation and Remaining Weighted Average Period</t>
        </is>
      </c>
      <c r="B3" s="4" t="inlineStr">
        <is>
          <t>Stock-Based Compensation for the Three months ended
Stock-Based Compensation for the Nine months ended
Unamortized Stock-Based Compensation
Remaining Weighted Average Period (years)
September 30, 2021
Restricted Stock
$
1,246
$
3,469
$
8,277
2.0
Unrestricted Stock
100
317
267
0.7
Performance-Based Restricted Stock
365
1,523
3,522
2.0
Total
$
1,711
$
5,309
$
12,066
September 30, 2020
Restricted Stock
$
695
$
2,173
$
3,030
1.3
Unrestricted Stock
110
351
293
0.7
Performance-Based Restricted Stock
426
1,252
1,494
1.3
Total
$
1,231
$
3,776
$
4,817</t>
        </is>
      </c>
    </row>
    <row r="4">
      <c r="A4" s="4" t="inlineStr">
        <is>
          <t>Incentive Stock Option Plans</t>
        </is>
      </c>
      <c r="B4" s="4" t="inlineStr">
        <is>
          <t>Incentive Stock Option Plans Activity for the three- and nine-months ended September 30, 2021:
Number of Shares
Weighted Average Price Per Share
Balance outstanding, December 31, 2020
123,087
$
11.48
Options exercised
(5,838
)
11.49
Balance outstanding, March 31, 2021
117,249
11.48
Options exercised
(8,826
)
11.35
Balance outstanding, June 30, 2021
108,423
11.49
Options exercised
(387
)
11.49
Balance outstanding, September 30, 2021
108,036
$
11.49
Activity for the three- and nine-months ended September 30, 2020:
Number of Shares
Weighted Average Price Per Share
Balance outstanding, December 31, 2019
332,823
$
9.14
Options exercised
(15,836
)
8.83
Balance outstanding, March 31, 2020
316,987
9.16
Options exercised
(9,291
)
8.27
Balance outstanding, June 30, 2020
307,696
9.16
Options exercised
(86,446
)
7.58
Balance outstanding, September 30, 2020
221,250
$
9.81
Activity for the three- and nine-months ended September 30, 2020:
Number of Shares
Weighted Average Price Per Share
Balance outstanding, December 31, 2019
120,782
$
11.49
Options exercised
(3,035
)
11.49
Balance outstanding, March 31, 2020 and June 30, 2020
117,747
11.49
Options exercised
(3,089
)
11.49
Balance outstanding, September 30, 2020
114,658
$
11.49</t>
        </is>
      </c>
    </row>
    <row r="5">
      <c r="A5" s="4" t="inlineStr">
        <is>
          <t>Performance Based Stock Options</t>
        </is>
      </c>
    </row>
    <row r="6">
      <c r="A6" s="4" t="inlineStr">
        <is>
          <t>Incentive Stock Option Plans</t>
        </is>
      </c>
      <c r="B6" s="4" t="inlineStr">
        <is>
          <t>Activity for the three- and nine-months ended September 30, 2021:
Number of Shares
Weighted Average Price Per Share
Balance outstanding, December 31, 2020
114,658
$
11.49
Options exercised
—
—
Balance outstanding, March 31, June 30, and September 30, 2021
114,658
$
11.49</t>
        </is>
      </c>
    </row>
    <row r="7">
      <c r="A7" s="4" t="inlineStr">
        <is>
          <t>Restricted and Unrestricted Stock</t>
        </is>
      </c>
    </row>
    <row r="8">
      <c r="A8" s="4" t="inlineStr">
        <is>
          <t>Summary of Non-Vested Shares</t>
        </is>
      </c>
      <c r="B8" s="4" t="inlineStr">
        <is>
          <t>Restricted and Unrestricted Stock —
Nine Months Ended September 30, 2021
Nine Months Ended September 30, 2020
Number of Shares
Weighted Average Grant Date Fair Value
Number of Shares
Weighted Average Grant Date Fair Value
Nonvested shares at December 31 st
820,624
$
16.64
719,845
$
17.67
Granted
—
—
4,185
18.63
Vested
(197,615
)
19.91
(213,781
)
16.18
Forfeited
(11,580
)
16.95
(14,715
)
18.08
Nonvested shares at March 31 st
611,429
15.57
495,534
18.31
Granted
289,757
20.10
43,168
13.45
Vested
(30,112
)
16.72
(37,958
)
13.88
Forfeited
(11,231
)
16.60
(8,221
)
18.64
Nonvested shares at June 30 th
859,843
17.04
492,523
18.22
Granted
3,400
15.17
—
—
Vested
(5,962
)
15.36
—
—
Forfeited
(13,841
)
17.21
(8,430
)
18.54
Nonvested shares at September 30 th
843,440
$
17.04
484,093
$
18.22</t>
        </is>
      </c>
    </row>
    <row r="9">
      <c r="A9" s="4" t="inlineStr">
        <is>
          <t>Performance Based Restricted Stock</t>
        </is>
      </c>
    </row>
    <row r="10">
      <c r="A10" s="4" t="inlineStr">
        <is>
          <t>Summary of Non-Vested Shares</t>
        </is>
      </c>
      <c r="B10" s="4" t="inlineStr">
        <is>
          <t>Performance-Based Restricted Stock —
Nine Months Ended September 30, 2021
Nine Months Ended September 30, 2020
Number of Shares
Weighted Average Grant Date Fair Value
Number of Shares
Weighted Average Grant Date Fair Value
Nonvested shares at December 31 st
391,771
$
16.26
345,432
$
16.92
Additional granted based on performance achievement
71,180
20.53
76,445
16.56
Vested
(175,087
)
19.78
(184,785
)
15.87
Forfeited
(505
)
19.26
(3,759
)
17.23
Nonvested shares at March 31 st
287,359
15.16
233,333
17.63
Granted
102,043
20.03
—
—
Forfeited
—
—
(2,268
)
18.00
Nonvested shares at June 30 th
389,402
16.44
231,065
17.63
Forfeited
(3,733
)
17.04
—
—
Nonvested shares at September 30 th
385,669
$
16.43
231,065
$
17.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Fair Value Measuring on Recurring Basis of Contingent Consideration</t>
        </is>
      </c>
      <c r="B4" s="4" t="inlineStr">
        <is>
          <t>The following table illustrates the Company’s contingent consideration movements related to its business acquisitions:
Three months ended September 30, 2021
Three months ended September 30, 2020
Balance, June 30
$
2,116
$
—
Fair value adjustment
(493
)
—
Accretion of discounted liabilities
(1
)
—
Foreign exchange effect
(57
)
—
Balance, September 30
$
1,565
$
—
Nine months ended September 30, 2021
Nine months ended September 30, 2020
Balance, December 31
$
2,468
$
1,243
Purchase price adjustment
(955
)
—
Fair value adjustment
520
—
Payments on existing obligations
(250
)
(1,227
)
Accretion of discounted liabilities
(10
)
—
Foreign exchange effect
(208
)
(16
)
Balance, September 30
$
1,56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Beginning Balance, Annual Activity and Ending Balance of Accumulated Other Comprehensive Loss</t>
        </is>
      </c>
      <c r="B4" s="4" t="inlineStr">
        <is>
          <t xml:space="preserve">The following table lists the beginning balance, annual activity and ending balance of accumulated other comprehensive loss, which consists of foreign currency (FX) translation adjustments:
Total
Balance, December 31, 2020
$
(9,322
)
FX translation
(2,503
)
Balance, March 31, 2021
(11,825
)
FX translation
2,914
Balance, June 30, 2021
(8,911
)
FX translation
(3,459
)
Balance, September 30, 2021
$
(12,370
)
Balance, December 31, 2019
$
(5,698
)
FX translation
(9,063
)
Balance, March 31, 2020
(14,761
)
FX translation
324
Balance, June 30, 2020
(14,437
)
FX translation
(83
)
Balance, September 30, 2020
$
(14,52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Line Items]</t>
        </is>
      </c>
    </row>
    <row r="4">
      <c r="A4" s="4" t="inlineStr">
        <is>
          <t>Operating lease expenses</t>
        </is>
      </c>
      <c r="B4" s="6" t="n">
        <v>1568</v>
      </c>
      <c r="C4" s="6" t="n">
        <v>1396</v>
      </c>
      <c r="D4" s="6" t="n">
        <v>4464</v>
      </c>
      <c r="E4" s="6" t="n">
        <v>4188</v>
      </c>
    </row>
    <row r="5">
      <c r="A5" s="4" t="inlineStr">
        <is>
          <t>Minimum</t>
        </is>
      </c>
    </row>
    <row r="6">
      <c r="A6" s="3" t="inlineStr">
        <is>
          <t>Leases [Line Items]</t>
        </is>
      </c>
    </row>
    <row r="7">
      <c r="A7" s="4" t="inlineStr">
        <is>
          <t>Operating lease term</t>
        </is>
      </c>
      <c r="B7" s="4" t="inlineStr">
        <is>
          <t>1 year</t>
        </is>
      </c>
      <c r="D7" s="4" t="inlineStr">
        <is>
          <t>1 year</t>
        </is>
      </c>
    </row>
    <row r="8">
      <c r="A8" s="4" t="inlineStr">
        <is>
          <t>Maximum</t>
        </is>
      </c>
    </row>
    <row r="9">
      <c r="A9" s="3" t="inlineStr">
        <is>
          <t>Leases [Line Items]</t>
        </is>
      </c>
    </row>
    <row r="10">
      <c r="A10" s="4" t="inlineStr">
        <is>
          <t>Operating lease term</t>
        </is>
      </c>
      <c r="B10" s="4" t="inlineStr">
        <is>
          <t>20 years</t>
        </is>
      </c>
      <c r="D10" s="4" t="inlineStr">
        <is>
          <t>2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Additional Information of Operating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Cash paid for amounts included in the measurement of lease liabilities</t>
        </is>
      </c>
      <c r="B4" s="6" t="n">
        <v>1260</v>
      </c>
      <c r="C4" s="6" t="n">
        <v>1399</v>
      </c>
      <c r="D4" s="6" t="n">
        <v>4271</v>
      </c>
      <c r="E4" s="6" t="n">
        <v>4177</v>
      </c>
    </row>
    <row r="5">
      <c r="A5" s="4" t="inlineStr">
        <is>
          <t>ROU assets obtained in exchange for new liabilities</t>
        </is>
      </c>
      <c r="B5" s="6" t="n">
        <v>5805</v>
      </c>
      <c r="C5" s="6" t="n">
        <v>3393</v>
      </c>
      <c r="D5" s="6" t="n">
        <v>17872</v>
      </c>
      <c r="E5" s="6" t="n">
        <v>48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Average Remaining Lease Term and Discount Rate Related to Operating Leases (Detail)</t>
        </is>
      </c>
      <c r="B1" s="2" t="inlineStr">
        <is>
          <t>Sep. 30, 2021</t>
        </is>
      </c>
    </row>
    <row r="2">
      <c r="A2" s="3" t="inlineStr">
        <is>
          <t>Leases [Abstract]</t>
        </is>
      </c>
    </row>
    <row r="3">
      <c r="A3" s="4" t="inlineStr">
        <is>
          <t>Weighted-average remaining lease term (in years)</t>
        </is>
      </c>
      <c r="B3" s="4" t="inlineStr">
        <is>
          <t>6 years 10 months 24 days</t>
        </is>
      </c>
    </row>
    <row r="4">
      <c r="A4" s="4" t="inlineStr">
        <is>
          <t>Weighted-average discount rate</t>
        </is>
      </c>
      <c r="B4" s="4" t="inlineStr">
        <is>
          <t>4.0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 - USD ($) $ in Thousands</t>
        </is>
      </c>
      <c r="B1" s="2" t="inlineStr">
        <is>
          <t>Sep. 30, 2021</t>
        </is>
      </c>
      <c r="C1" s="2" t="inlineStr">
        <is>
          <t>Dec. 31, 2020</t>
        </is>
      </c>
    </row>
    <row r="2">
      <c r="A2" s="3" t="inlineStr">
        <is>
          <t>Leases [Abstract]</t>
        </is>
      </c>
    </row>
    <row r="3">
      <c r="A3" s="4" t="inlineStr">
        <is>
          <t>2021 (excluding nine months ended September 30, 2021)</t>
        </is>
      </c>
      <c r="B3" s="6" t="n">
        <v>1465</v>
      </c>
    </row>
    <row r="4">
      <c r="A4" s="4" t="inlineStr">
        <is>
          <t>2022</t>
        </is>
      </c>
      <c r="B4" s="5" t="n">
        <v>5696</v>
      </c>
    </row>
    <row r="5">
      <c r="A5" s="4" t="inlineStr">
        <is>
          <t>2023</t>
        </is>
      </c>
      <c r="B5" s="5" t="n">
        <v>4734</v>
      </c>
    </row>
    <row r="6">
      <c r="A6" s="4" t="inlineStr">
        <is>
          <t>2024</t>
        </is>
      </c>
      <c r="B6" s="5" t="n">
        <v>3973</v>
      </c>
    </row>
    <row r="7">
      <c r="A7" s="4" t="inlineStr">
        <is>
          <t>2025</t>
        </is>
      </c>
      <c r="B7" s="5" t="n">
        <v>3601</v>
      </c>
    </row>
    <row r="8">
      <c r="A8" s="4" t="inlineStr">
        <is>
          <t>Thereafter</t>
        </is>
      </c>
      <c r="B8" s="5" t="n">
        <v>11061</v>
      </c>
    </row>
    <row r="9">
      <c r="A9" s="4" t="inlineStr">
        <is>
          <t>Total lease payments</t>
        </is>
      </c>
      <c r="B9" s="5" t="n">
        <v>30530</v>
      </c>
    </row>
    <row r="10">
      <c r="A10" s="4" t="inlineStr">
        <is>
          <t>Less: imputed interest</t>
        </is>
      </c>
      <c r="B10" s="5" t="n">
        <v>4100</v>
      </c>
    </row>
    <row r="11">
      <c r="A11" s="4" t="inlineStr">
        <is>
          <t>Total</t>
        </is>
      </c>
      <c r="B11" s="5" t="n">
        <v>26430</v>
      </c>
    </row>
    <row r="12">
      <c r="A12" s="3" t="inlineStr">
        <is>
          <t>Amounts recognized in the Condensed Consolidated Balance Sheets:</t>
        </is>
      </c>
    </row>
    <row r="13">
      <c r="A13" s="4" t="inlineStr">
        <is>
          <t>Operating lease liabilities, current</t>
        </is>
      </c>
      <c r="B13" s="5" t="n">
        <v>5015</v>
      </c>
      <c r="C13" s="6" t="n">
        <v>4188</v>
      </c>
    </row>
    <row r="14">
      <c r="A14" s="4" t="inlineStr">
        <is>
          <t>Operating lease liabilities, long-term</t>
        </is>
      </c>
      <c r="B14" s="6" t="n">
        <v>21415</v>
      </c>
      <c r="C14" s="6" t="n">
        <v>81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1" customWidth="1" min="2" max="2"/>
    <col width="28" customWidth="1" min="3" max="3"/>
  </cols>
  <sheetData>
    <row r="1">
      <c r="A1" s="1" t="inlineStr">
        <is>
          <t>Revenue Recognition - Additional Information (Detail) $ in Thousands</t>
        </is>
      </c>
      <c r="B1" s="2" t="inlineStr">
        <is>
          <t>3 Months Ended</t>
        </is>
      </c>
      <c r="C1" s="2" t="inlineStr">
        <is>
          <t>9 Months Ended</t>
        </is>
      </c>
    </row>
    <row r="2">
      <c r="B2" s="2" t="inlineStr">
        <is>
          <t>Sep. 30, 2021USD ($)</t>
        </is>
      </c>
      <c r="C2" s="2" t="inlineStr">
        <is>
          <t>Sep. 30, 2021USD ($)Segment</t>
        </is>
      </c>
    </row>
    <row r="3">
      <c r="A3" s="3" t="inlineStr">
        <is>
          <t>Revenue From Contract With Customer [Abstract]</t>
        </is>
      </c>
    </row>
    <row r="4">
      <c r="A4" s="4" t="inlineStr">
        <is>
          <t>Number of reportable business segments | Segment</t>
        </is>
      </c>
      <c r="C4" s="5" t="n">
        <v>1</v>
      </c>
    </row>
    <row r="5">
      <c r="A5" s="4" t="inlineStr">
        <is>
          <t>Revenue recognized | $</t>
        </is>
      </c>
      <c r="B5" s="6" t="n">
        <v>7695</v>
      </c>
      <c r="C5" s="6" t="n">
        <v>381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elective Enterprise Information of Sales Disaggregated By Category and Geographic Reg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47298</v>
      </c>
      <c r="C4" s="6" t="n">
        <v>117439</v>
      </c>
      <c r="D4" s="6" t="n">
        <v>398063</v>
      </c>
      <c r="E4" s="6" t="n">
        <v>317956</v>
      </c>
    </row>
    <row r="5">
      <c r="A5" s="4" t="inlineStr">
        <is>
          <t>US</t>
        </is>
      </c>
    </row>
    <row r="6">
      <c r="A6" s="3" t="inlineStr">
        <is>
          <t>Disaggregation Of Revenue [Line Items]</t>
        </is>
      </c>
    </row>
    <row r="7">
      <c r="A7" s="4" t="inlineStr">
        <is>
          <t>Net sales</t>
        </is>
      </c>
      <c r="B7" s="5" t="n">
        <v>88344</v>
      </c>
      <c r="C7" s="5" t="n">
        <v>66612</v>
      </c>
      <c r="D7" s="5" t="n">
        <v>244615</v>
      </c>
      <c r="E7" s="5" t="n">
        <v>186511</v>
      </c>
    </row>
    <row r="8">
      <c r="A8" s="4" t="inlineStr">
        <is>
          <t>US | Crop</t>
        </is>
      </c>
    </row>
    <row r="9">
      <c r="A9" s="3" t="inlineStr">
        <is>
          <t>Disaggregation Of Revenue [Line Items]</t>
        </is>
      </c>
    </row>
    <row r="10">
      <c r="A10" s="4" t="inlineStr">
        <is>
          <t>Net sales</t>
        </is>
      </c>
      <c r="B10" s="5" t="n">
        <v>66722</v>
      </c>
      <c r="C10" s="5" t="n">
        <v>48361</v>
      </c>
      <c r="D10" s="5" t="n">
        <v>184052</v>
      </c>
      <c r="E10" s="5" t="n">
        <v>148630</v>
      </c>
    </row>
    <row r="11">
      <c r="A11" s="4" t="inlineStr">
        <is>
          <t>US | Non-Crop</t>
        </is>
      </c>
    </row>
    <row r="12">
      <c r="A12" s="3" t="inlineStr">
        <is>
          <t>Disaggregation Of Revenue [Line Items]</t>
        </is>
      </c>
    </row>
    <row r="13">
      <c r="A13" s="4" t="inlineStr">
        <is>
          <t>Net sales</t>
        </is>
      </c>
      <c r="B13" s="5" t="n">
        <v>21622</v>
      </c>
      <c r="C13" s="5" t="n">
        <v>18251</v>
      </c>
      <c r="D13" s="5" t="n">
        <v>60563</v>
      </c>
      <c r="E13" s="5" t="n">
        <v>37881</v>
      </c>
    </row>
    <row r="14">
      <c r="A14" s="4" t="inlineStr">
        <is>
          <t>International</t>
        </is>
      </c>
    </row>
    <row r="15">
      <c r="A15" s="3" t="inlineStr">
        <is>
          <t>Disaggregation Of Revenue [Line Items]</t>
        </is>
      </c>
    </row>
    <row r="16">
      <c r="A16" s="4" t="inlineStr">
        <is>
          <t>Net sales</t>
        </is>
      </c>
      <c r="B16" s="5" t="n">
        <v>58954</v>
      </c>
      <c r="C16" s="5" t="n">
        <v>50827</v>
      </c>
      <c r="D16" s="5" t="n">
        <v>153448</v>
      </c>
      <c r="E16" s="5" t="n">
        <v>131445</v>
      </c>
    </row>
    <row r="17">
      <c r="A17" s="4" t="inlineStr">
        <is>
          <t>Goods and Services Transferred at a Point in Time</t>
        </is>
      </c>
    </row>
    <row r="18">
      <c r="A18" s="3" t="inlineStr">
        <is>
          <t>Disaggregation Of Revenue [Line Items]</t>
        </is>
      </c>
    </row>
    <row r="19">
      <c r="A19" s="4" t="inlineStr">
        <is>
          <t>Net sales</t>
        </is>
      </c>
      <c r="B19" s="6" t="n">
        <v>147298</v>
      </c>
      <c r="C19" s="5" t="n">
        <v>116333</v>
      </c>
      <c r="D19" s="5" t="n">
        <v>397762</v>
      </c>
      <c r="E19" s="5" t="n">
        <v>315954</v>
      </c>
    </row>
    <row r="20">
      <c r="A20" s="4" t="inlineStr">
        <is>
          <t>Goods and Services Transferred Over Time</t>
        </is>
      </c>
    </row>
    <row r="21">
      <c r="A21" s="3" t="inlineStr">
        <is>
          <t>Disaggregation Of Revenue [Line Items]</t>
        </is>
      </c>
    </row>
    <row r="22">
      <c r="A22" s="4" t="inlineStr">
        <is>
          <t>Net sales</t>
        </is>
      </c>
      <c r="C22" s="6" t="n">
        <v>1106</v>
      </c>
      <c r="D22" s="6" t="n">
        <v>301</v>
      </c>
      <c r="E22" s="6" t="n">
        <v>20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Detail) - USD ($) $ in Thousands</t>
        </is>
      </c>
      <c r="B1" s="2" t="inlineStr">
        <is>
          <t>Sep. 30, 2021</t>
        </is>
      </c>
      <c r="C1" s="2" t="inlineStr">
        <is>
          <t>Dec. 31, 2020</t>
        </is>
      </c>
    </row>
    <row r="2">
      <c r="A2" s="3" t="inlineStr">
        <is>
          <t>Revenue From Contract With Customer [Abstract]</t>
        </is>
      </c>
    </row>
    <row r="3">
      <c r="A3" s="4" t="inlineStr">
        <is>
          <t>Contract assets</t>
        </is>
      </c>
      <c r="B3" s="6" t="n">
        <v>4350</v>
      </c>
      <c r="C3" s="6" t="n">
        <v>3200</v>
      </c>
    </row>
    <row r="4">
      <c r="A4" s="4" t="inlineStr">
        <is>
          <t>Deferred revenue</t>
        </is>
      </c>
      <c r="B4" s="6" t="n">
        <v>5510</v>
      </c>
      <c r="C4" s="6" t="n">
        <v>436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4381</v>
      </c>
      <c r="C3" s="6" t="n">
        <v>3297</v>
      </c>
    </row>
    <row r="4">
      <c r="A4" s="4" t="inlineStr">
        <is>
          <t>Preferred stock, par value per share</t>
        </is>
      </c>
      <c r="B4" s="6" t="n">
        <v>10</v>
      </c>
      <c r="C4" s="6" t="n">
        <v>10</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6" t="n">
        <v>10</v>
      </c>
      <c r="C7" s="6" t="n">
        <v>10</v>
      </c>
    </row>
    <row r="8">
      <c r="A8" s="4" t="inlineStr">
        <is>
          <t>Common stock, shares authorized</t>
        </is>
      </c>
      <c r="B8" s="5" t="n">
        <v>40000000</v>
      </c>
      <c r="C8" s="5" t="n">
        <v>40000000</v>
      </c>
    </row>
    <row r="9">
      <c r="A9" s="4" t="inlineStr">
        <is>
          <t>Common stock, shares issued</t>
        </is>
      </c>
      <c r="B9" s="5" t="n">
        <v>34272665</v>
      </c>
      <c r="C9" s="5" t="n">
        <v>33922433</v>
      </c>
    </row>
    <row r="10">
      <c r="A10" s="4" t="inlineStr">
        <is>
          <t>Treasury stock, shares</t>
        </is>
      </c>
      <c r="B10" s="5" t="n">
        <v>3361040</v>
      </c>
      <c r="C10" s="5" t="n">
        <v>306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Sep. 30, 2021</t>
        </is>
      </c>
      <c r="C1" s="2" t="inlineStr">
        <is>
          <t>Dec. 31, 2020</t>
        </is>
      </c>
    </row>
    <row r="2">
      <c r="A2" s="3" t="inlineStr">
        <is>
          <t>Property, Plant and Equipment [Line Items]</t>
        </is>
      </c>
    </row>
    <row r="3">
      <c r="A3" s="4" t="inlineStr">
        <is>
          <t>Total gross value</t>
        </is>
      </c>
      <c r="B3" s="6" t="n">
        <v>173292</v>
      </c>
      <c r="C3" s="6" t="n">
        <v>166283</v>
      </c>
    </row>
    <row r="4">
      <c r="A4" s="4" t="inlineStr">
        <is>
          <t>Less accumulated depreciation</t>
        </is>
      </c>
      <c r="B4" s="5" t="n">
        <v>-106791</v>
      </c>
      <c r="C4" s="5" t="n">
        <v>-100901</v>
      </c>
    </row>
    <row r="5">
      <c r="A5" s="4" t="inlineStr">
        <is>
          <t>Total net value</t>
        </is>
      </c>
      <c r="B5" s="5" t="n">
        <v>66501</v>
      </c>
      <c r="C5" s="5" t="n">
        <v>65382</v>
      </c>
    </row>
    <row r="6">
      <c r="A6" s="4" t="inlineStr">
        <is>
          <t>Land</t>
        </is>
      </c>
    </row>
    <row r="7">
      <c r="A7" s="3" t="inlineStr">
        <is>
          <t>Property, Plant and Equipment [Line Items]</t>
        </is>
      </c>
    </row>
    <row r="8">
      <c r="A8" s="4" t="inlineStr">
        <is>
          <t>Total gross value</t>
        </is>
      </c>
      <c r="B8" s="5" t="n">
        <v>2923</v>
      </c>
      <c r="C8" s="5" t="n">
        <v>2756</v>
      </c>
    </row>
    <row r="9">
      <c r="A9" s="4" t="inlineStr">
        <is>
          <t>Buildings and improvements</t>
        </is>
      </c>
    </row>
    <row r="10">
      <c r="A10" s="3" t="inlineStr">
        <is>
          <t>Property, Plant and Equipment [Line Items]</t>
        </is>
      </c>
    </row>
    <row r="11">
      <c r="A11" s="4" t="inlineStr">
        <is>
          <t>Total gross value</t>
        </is>
      </c>
      <c r="B11" s="5" t="n">
        <v>19993</v>
      </c>
      <c r="C11" s="5" t="n">
        <v>19786</v>
      </c>
    </row>
    <row r="12">
      <c r="A12" s="4" t="inlineStr">
        <is>
          <t>Machinery and equipment</t>
        </is>
      </c>
    </row>
    <row r="13">
      <c r="A13" s="3" t="inlineStr">
        <is>
          <t>Property, Plant and Equipment [Line Items]</t>
        </is>
      </c>
    </row>
    <row r="14">
      <c r="A14" s="4" t="inlineStr">
        <is>
          <t>Total gross value</t>
        </is>
      </c>
      <c r="B14" s="5" t="n">
        <v>131631</v>
      </c>
      <c r="C14" s="5" t="n">
        <v>124199</v>
      </c>
    </row>
    <row r="15">
      <c r="A15" s="4" t="inlineStr">
        <is>
          <t>Office furniture, fixtures and equipment</t>
        </is>
      </c>
    </row>
    <row r="16">
      <c r="A16" s="3" t="inlineStr">
        <is>
          <t>Property, Plant and Equipment [Line Items]</t>
        </is>
      </c>
    </row>
    <row r="17">
      <c r="A17" s="4" t="inlineStr">
        <is>
          <t>Total gross value</t>
        </is>
      </c>
      <c r="B17" s="5" t="n">
        <v>10057</v>
      </c>
      <c r="C17" s="5" t="n">
        <v>7403</v>
      </c>
    </row>
    <row r="18">
      <c r="A18" s="4" t="inlineStr">
        <is>
          <t>Automotive equipment</t>
        </is>
      </c>
    </row>
    <row r="19">
      <c r="A19" s="3" t="inlineStr">
        <is>
          <t>Property, Plant and Equipment [Line Items]</t>
        </is>
      </c>
    </row>
    <row r="20">
      <c r="A20" s="4" t="inlineStr">
        <is>
          <t>Total gross value</t>
        </is>
      </c>
      <c r="B20" s="5" t="n">
        <v>1901</v>
      </c>
      <c r="C20" s="5" t="n">
        <v>1747</v>
      </c>
    </row>
    <row r="21">
      <c r="A21" s="4" t="inlineStr">
        <is>
          <t>Construction in progress</t>
        </is>
      </c>
    </row>
    <row r="22">
      <c r="A22" s="3" t="inlineStr">
        <is>
          <t>Property, Plant and Equipment [Line Items]</t>
        </is>
      </c>
    </row>
    <row r="23">
      <c r="A23" s="4" t="inlineStr">
        <is>
          <t>Total gross value</t>
        </is>
      </c>
      <c r="B23" s="6" t="n">
        <v>6787</v>
      </c>
      <c r="C23" s="6" t="n">
        <v>103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 related to property, plant and equipment</t>
        </is>
      </c>
      <c r="B4" s="6" t="n">
        <v>2833</v>
      </c>
      <c r="C4" s="6" t="n">
        <v>1878</v>
      </c>
      <c r="D4" s="6" t="n">
        <v>6677</v>
      </c>
      <c r="E4" s="6" t="n">
        <v>5235</v>
      </c>
    </row>
    <row r="5">
      <c r="A5" s="4" t="inlineStr">
        <is>
          <t>Elimination of Assets and Accumulated depreciation</t>
        </is>
      </c>
      <c r="B5" s="6" t="n">
        <v>476</v>
      </c>
      <c r="C5" s="6" t="n">
        <v>205</v>
      </c>
      <c r="D5" s="6" t="n">
        <v>787</v>
      </c>
      <c r="E5" s="6" t="n">
        <v>6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Sep. 30, 2021</t>
        </is>
      </c>
      <c r="C1" s="2" t="inlineStr">
        <is>
          <t>Dec. 31, 2020</t>
        </is>
      </c>
    </row>
    <row r="2">
      <c r="A2" s="3" t="inlineStr">
        <is>
          <t>Inventory Disclosure [Abstract]</t>
        </is>
      </c>
    </row>
    <row r="3">
      <c r="A3" s="4" t="inlineStr">
        <is>
          <t>Finished products</t>
        </is>
      </c>
      <c r="B3" s="6" t="n">
        <v>151375</v>
      </c>
      <c r="C3" s="6" t="n">
        <v>149415</v>
      </c>
    </row>
    <row r="4">
      <c r="A4" s="4" t="inlineStr">
        <is>
          <t>Raw materials</t>
        </is>
      </c>
      <c r="B4" s="5" t="n">
        <v>15598</v>
      </c>
      <c r="C4" s="5" t="n">
        <v>14369</v>
      </c>
    </row>
    <row r="5">
      <c r="A5" s="4" t="inlineStr">
        <is>
          <t>Inventories net</t>
        </is>
      </c>
      <c r="B5" s="6" t="n">
        <v>166973</v>
      </c>
      <c r="C5" s="6" t="n">
        <v>1637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9 Months Ended</t>
        </is>
      </c>
    </row>
    <row r="2">
      <c r="B2" s="2" t="inlineStr">
        <is>
          <t>Sep. 30, 2021Segment</t>
        </is>
      </c>
    </row>
    <row r="3">
      <c r="A3" s="3" t="inlineStr">
        <is>
          <t>Segment Reporting [Abstract]</t>
        </is>
      </c>
    </row>
    <row r="4">
      <c r="A4" s="4" t="inlineStr">
        <is>
          <t>Number of reportable business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Sales by Product and Geographic Loc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Net sales</t>
        </is>
      </c>
      <c r="B4" s="6" t="n">
        <v>147298</v>
      </c>
      <c r="C4" s="6" t="n">
        <v>117439</v>
      </c>
      <c r="D4" s="6" t="n">
        <v>398063</v>
      </c>
      <c r="E4" s="6" t="n">
        <v>317956</v>
      </c>
    </row>
    <row r="5">
      <c r="A5" s="4" t="inlineStr">
        <is>
          <t>Change in net sales</t>
        </is>
      </c>
      <c r="C5" s="5" t="n">
        <v>29859</v>
      </c>
      <c r="E5" s="5" t="n">
        <v>80107</v>
      </c>
    </row>
    <row r="6">
      <c r="A6" s="4" t="inlineStr">
        <is>
          <t>Percentage change in net sales</t>
        </is>
      </c>
      <c r="B6" s="4" t="inlineStr">
        <is>
          <t>25.00%</t>
        </is>
      </c>
      <c r="D6" s="4" t="inlineStr">
        <is>
          <t>25.00%</t>
        </is>
      </c>
    </row>
    <row r="7">
      <c r="A7" s="3" t="inlineStr">
        <is>
          <t>Gross profit:</t>
        </is>
      </c>
    </row>
    <row r="8">
      <c r="A8" s="4" t="inlineStr">
        <is>
          <t>Gross profit</t>
        </is>
      </c>
      <c r="B8" s="6" t="n">
        <v>57064</v>
      </c>
      <c r="C8" s="5" t="n">
        <v>43265</v>
      </c>
      <c r="D8" s="6" t="n">
        <v>154334</v>
      </c>
      <c r="E8" s="5" t="n">
        <v>121952</v>
      </c>
    </row>
    <row r="9">
      <c r="A9" s="4" t="inlineStr">
        <is>
          <t>Change in gross profit</t>
        </is>
      </c>
      <c r="C9" s="5" t="n">
        <v>13799</v>
      </c>
      <c r="E9" s="5" t="n">
        <v>32382</v>
      </c>
    </row>
    <row r="10">
      <c r="A10" s="4" t="inlineStr">
        <is>
          <t>Percentage change in gross profit</t>
        </is>
      </c>
      <c r="B10" s="4" t="inlineStr">
        <is>
          <t>32.00%</t>
        </is>
      </c>
      <c r="D10" s="4" t="inlineStr">
        <is>
          <t>27.00%</t>
        </is>
      </c>
    </row>
    <row r="11">
      <c r="A11" s="4" t="inlineStr">
        <is>
          <t>US</t>
        </is>
      </c>
    </row>
    <row r="12">
      <c r="A12" s="3" t="inlineStr">
        <is>
          <t>Net sales</t>
        </is>
      </c>
    </row>
    <row r="13">
      <c r="A13" s="4" t="inlineStr">
        <is>
          <t>Net sales</t>
        </is>
      </c>
      <c r="B13" s="6" t="n">
        <v>88344</v>
      </c>
      <c r="C13" s="5" t="n">
        <v>66612</v>
      </c>
      <c r="D13" s="6" t="n">
        <v>244615</v>
      </c>
      <c r="E13" s="5" t="n">
        <v>186511</v>
      </c>
    </row>
    <row r="14">
      <c r="A14" s="4" t="inlineStr">
        <is>
          <t>Change in net sales</t>
        </is>
      </c>
      <c r="C14" s="5" t="n">
        <v>21732</v>
      </c>
      <c r="E14" s="5" t="n">
        <v>58104</v>
      </c>
    </row>
    <row r="15">
      <c r="A15" s="4" t="inlineStr">
        <is>
          <t>Percentage change in net sales</t>
        </is>
      </c>
      <c r="B15" s="4" t="inlineStr">
        <is>
          <t>33.00%</t>
        </is>
      </c>
      <c r="D15" s="4" t="inlineStr">
        <is>
          <t>31.00%</t>
        </is>
      </c>
    </row>
    <row r="16">
      <c r="A16" s="3" t="inlineStr">
        <is>
          <t>Gross profit:</t>
        </is>
      </c>
    </row>
    <row r="17">
      <c r="A17" s="4" t="inlineStr">
        <is>
          <t>Gross profit</t>
        </is>
      </c>
      <c r="B17" s="6" t="n">
        <v>39119</v>
      </c>
      <c r="C17" s="5" t="n">
        <v>28904</v>
      </c>
      <c r="D17" s="6" t="n">
        <v>106360</v>
      </c>
      <c r="E17" s="5" t="n">
        <v>86654</v>
      </c>
    </row>
    <row r="18">
      <c r="A18" s="4" t="inlineStr">
        <is>
          <t>Change in gross profit</t>
        </is>
      </c>
      <c r="C18" s="5" t="n">
        <v>10215</v>
      </c>
      <c r="E18" s="5" t="n">
        <v>19706</v>
      </c>
    </row>
    <row r="19">
      <c r="A19" s="4" t="inlineStr">
        <is>
          <t>Percentage change in gross profit</t>
        </is>
      </c>
      <c r="B19" s="4" t="inlineStr">
        <is>
          <t>35.00%</t>
        </is>
      </c>
      <c r="D19" s="4" t="inlineStr">
        <is>
          <t>23.00%</t>
        </is>
      </c>
    </row>
    <row r="20">
      <c r="A20" s="4" t="inlineStr">
        <is>
          <t>US | Crop</t>
        </is>
      </c>
    </row>
    <row r="21">
      <c r="A21" s="3" t="inlineStr">
        <is>
          <t>Net sales</t>
        </is>
      </c>
    </row>
    <row r="22">
      <c r="A22" s="4" t="inlineStr">
        <is>
          <t>Net sales</t>
        </is>
      </c>
      <c r="B22" s="6" t="n">
        <v>66722</v>
      </c>
      <c r="C22" s="5" t="n">
        <v>48361</v>
      </c>
      <c r="D22" s="6" t="n">
        <v>184052</v>
      </c>
      <c r="E22" s="5" t="n">
        <v>148630</v>
      </c>
    </row>
    <row r="23">
      <c r="A23" s="4" t="inlineStr">
        <is>
          <t>Change in net sales</t>
        </is>
      </c>
      <c r="C23" s="5" t="n">
        <v>18361</v>
      </c>
      <c r="E23" s="5" t="n">
        <v>35422</v>
      </c>
    </row>
    <row r="24">
      <c r="A24" s="4" t="inlineStr">
        <is>
          <t>Percentage change in net sales</t>
        </is>
      </c>
      <c r="B24" s="4" t="inlineStr">
        <is>
          <t>38.00%</t>
        </is>
      </c>
      <c r="D24" s="4" t="inlineStr">
        <is>
          <t>24.00%</t>
        </is>
      </c>
    </row>
    <row r="25">
      <c r="A25" s="3" t="inlineStr">
        <is>
          <t>Gross profit:</t>
        </is>
      </c>
    </row>
    <row r="26">
      <c r="A26" s="4" t="inlineStr">
        <is>
          <t>Gross profit</t>
        </is>
      </c>
      <c r="B26" s="6" t="n">
        <v>30237</v>
      </c>
      <c r="C26" s="5" t="n">
        <v>20146</v>
      </c>
      <c r="D26" s="6" t="n">
        <v>78313</v>
      </c>
      <c r="E26" s="5" t="n">
        <v>68119</v>
      </c>
    </row>
    <row r="27">
      <c r="A27" s="4" t="inlineStr">
        <is>
          <t>Change in gross profit</t>
        </is>
      </c>
      <c r="C27" s="5" t="n">
        <v>10091</v>
      </c>
      <c r="E27" s="5" t="n">
        <v>10194</v>
      </c>
    </row>
    <row r="28">
      <c r="A28" s="4" t="inlineStr">
        <is>
          <t>Percentage change in gross profit</t>
        </is>
      </c>
      <c r="B28" s="4" t="inlineStr">
        <is>
          <t>50.00%</t>
        </is>
      </c>
      <c r="D28" s="4" t="inlineStr">
        <is>
          <t>15.00%</t>
        </is>
      </c>
    </row>
    <row r="29">
      <c r="A29" s="4" t="inlineStr">
        <is>
          <t>US | Non-Crop</t>
        </is>
      </c>
    </row>
    <row r="30">
      <c r="A30" s="3" t="inlineStr">
        <is>
          <t>Net sales</t>
        </is>
      </c>
    </row>
    <row r="31">
      <c r="A31" s="4" t="inlineStr">
        <is>
          <t>Net sales</t>
        </is>
      </c>
      <c r="B31" s="6" t="n">
        <v>21622</v>
      </c>
      <c r="C31" s="5" t="n">
        <v>18251</v>
      </c>
      <c r="D31" s="6" t="n">
        <v>60563</v>
      </c>
      <c r="E31" s="5" t="n">
        <v>37881</v>
      </c>
    </row>
    <row r="32">
      <c r="A32" s="4" t="inlineStr">
        <is>
          <t>Change in net sales</t>
        </is>
      </c>
      <c r="C32" s="5" t="n">
        <v>3371</v>
      </c>
      <c r="E32" s="5" t="n">
        <v>22682</v>
      </c>
    </row>
    <row r="33">
      <c r="A33" s="4" t="inlineStr">
        <is>
          <t>Percentage change in net sales</t>
        </is>
      </c>
      <c r="B33" s="4" t="inlineStr">
        <is>
          <t>18.00%</t>
        </is>
      </c>
      <c r="D33" s="4" t="inlineStr">
        <is>
          <t>60.00%</t>
        </is>
      </c>
    </row>
    <row r="34">
      <c r="A34" s="3" t="inlineStr">
        <is>
          <t>Gross profit:</t>
        </is>
      </c>
    </row>
    <row r="35">
      <c r="A35" s="4" t="inlineStr">
        <is>
          <t>Gross profit</t>
        </is>
      </c>
      <c r="B35" s="6" t="n">
        <v>8882</v>
      </c>
      <c r="C35" s="5" t="n">
        <v>8758</v>
      </c>
      <c r="D35" s="6" t="n">
        <v>28047</v>
      </c>
      <c r="E35" s="5" t="n">
        <v>18535</v>
      </c>
    </row>
    <row r="36">
      <c r="A36" s="4" t="inlineStr">
        <is>
          <t>Change in gross profit</t>
        </is>
      </c>
      <c r="C36" s="5" t="n">
        <v>124</v>
      </c>
      <c r="E36" s="5" t="n">
        <v>9512</v>
      </c>
    </row>
    <row r="37">
      <c r="A37" s="4" t="inlineStr">
        <is>
          <t>Percentage change in gross profit</t>
        </is>
      </c>
      <c r="B37" s="4" t="inlineStr">
        <is>
          <t>1.00%</t>
        </is>
      </c>
      <c r="D37" s="4" t="inlineStr">
        <is>
          <t>51.00%</t>
        </is>
      </c>
    </row>
    <row r="38">
      <c r="A38" s="4" t="inlineStr">
        <is>
          <t>International</t>
        </is>
      </c>
    </row>
    <row r="39">
      <c r="A39" s="3" t="inlineStr">
        <is>
          <t>Net sales</t>
        </is>
      </c>
    </row>
    <row r="40">
      <c r="A40" s="4" t="inlineStr">
        <is>
          <t>Net sales</t>
        </is>
      </c>
      <c r="B40" s="6" t="n">
        <v>58954</v>
      </c>
      <c r="C40" s="5" t="n">
        <v>50827</v>
      </c>
      <c r="D40" s="6" t="n">
        <v>153448</v>
      </c>
      <c r="E40" s="5" t="n">
        <v>131445</v>
      </c>
    </row>
    <row r="41">
      <c r="A41" s="4" t="inlineStr">
        <is>
          <t>Change in net sales</t>
        </is>
      </c>
      <c r="C41" s="5" t="n">
        <v>8127</v>
      </c>
      <c r="E41" s="5" t="n">
        <v>22003</v>
      </c>
    </row>
    <row r="42">
      <c r="A42" s="4" t="inlineStr">
        <is>
          <t>Percentage change in net sales</t>
        </is>
      </c>
      <c r="B42" s="4" t="inlineStr">
        <is>
          <t>16.00%</t>
        </is>
      </c>
      <c r="D42" s="4" t="inlineStr">
        <is>
          <t>17.00%</t>
        </is>
      </c>
    </row>
    <row r="43">
      <c r="A43" s="3" t="inlineStr">
        <is>
          <t>Gross profit:</t>
        </is>
      </c>
    </row>
    <row r="44">
      <c r="A44" s="4" t="inlineStr">
        <is>
          <t>Gross profit</t>
        </is>
      </c>
      <c r="B44" s="6" t="n">
        <v>17945</v>
      </c>
      <c r="C44" s="5" t="n">
        <v>14361</v>
      </c>
      <c r="D44" s="6" t="n">
        <v>47974</v>
      </c>
      <c r="E44" s="5" t="n">
        <v>35298</v>
      </c>
    </row>
    <row r="45">
      <c r="A45" s="4" t="inlineStr">
        <is>
          <t>Change in gross profit</t>
        </is>
      </c>
      <c r="C45" s="6" t="n">
        <v>3584</v>
      </c>
      <c r="E45" s="6" t="n">
        <v>12676</v>
      </c>
    </row>
    <row r="46">
      <c r="A46" s="4" t="inlineStr">
        <is>
          <t>Percentage change in gross profit</t>
        </is>
      </c>
      <c r="B46" s="4" t="inlineStr">
        <is>
          <t>25.00%</t>
        </is>
      </c>
      <c r="D46" s="4" t="inlineStr">
        <is>
          <t>36.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Cash Dividend (Detail) - USD ($) $ / shares in Units, $ in Thousands</t>
        </is>
      </c>
      <c r="B1" s="2" t="inlineStr">
        <is>
          <t>3 Months Ended</t>
        </is>
      </c>
      <c r="D1" s="2" t="inlineStr">
        <is>
          <t>6 Months Ended</t>
        </is>
      </c>
      <c r="E1" s="2" t="inlineStr">
        <is>
          <t>9 Months Ended</t>
        </is>
      </c>
      <c r="F1" s="2" t="inlineStr">
        <is>
          <t>12 Months Ended</t>
        </is>
      </c>
    </row>
    <row r="2">
      <c r="B2" s="2" t="inlineStr">
        <is>
          <t>Mar. 31, 2021</t>
        </is>
      </c>
      <c r="C2" s="2" t="inlineStr">
        <is>
          <t>Mar. 31, 2020</t>
        </is>
      </c>
      <c r="D2" s="2" t="inlineStr">
        <is>
          <t>Jun. 30, 2021</t>
        </is>
      </c>
      <c r="E2" s="2" t="inlineStr">
        <is>
          <t>Sep. 30, 2021</t>
        </is>
      </c>
      <c r="F2" s="2" t="inlineStr">
        <is>
          <t>Dec. 31, 2020</t>
        </is>
      </c>
      <c r="G2" s="2" t="inlineStr">
        <is>
          <t>Dec. 31, 2019</t>
        </is>
      </c>
    </row>
    <row r="3">
      <c r="A3" s="3" t="inlineStr">
        <is>
          <t>Supplemental Cash Flow Elements [Abstract]</t>
        </is>
      </c>
    </row>
    <row r="4">
      <c r="A4" s="4" t="inlineStr">
        <is>
          <t>Cash dividend declaration date</t>
        </is>
      </c>
      <c r="B4" s="4" t="inlineStr">
        <is>
          <t>Mar. 10,
		2021</t>
        </is>
      </c>
      <c r="C4" s="4" t="inlineStr">
        <is>
          <t>Mar. 9,
		2020</t>
        </is>
      </c>
      <c r="D4" s="4" t="inlineStr">
        <is>
          <t>Jun. 8,
		2021</t>
        </is>
      </c>
      <c r="E4" s="4" t="inlineStr">
        <is>
          <t>Sep. 13,
		2021</t>
        </is>
      </c>
      <c r="F4" s="4" t="inlineStr">
        <is>
          <t>Dec. 7,
		2020</t>
        </is>
      </c>
      <c r="G4" s="4" t="inlineStr">
        <is>
          <t>Dec. 9,
		2019</t>
        </is>
      </c>
    </row>
    <row r="5">
      <c r="A5" s="4" t="inlineStr">
        <is>
          <t>Cash dividend record date</t>
        </is>
      </c>
      <c r="B5" s="4" t="inlineStr">
        <is>
          <t>Mar. 15,
		2021</t>
        </is>
      </c>
      <c r="C5" s="4" t="inlineStr">
        <is>
          <t>Mar. 26,
		2020</t>
        </is>
      </c>
      <c r="D5" s="4" t="inlineStr">
        <is>
          <t>Jun. 24,
		2021</t>
        </is>
      </c>
      <c r="E5" s="4" t="inlineStr">
        <is>
          <t>Oct. 1,
		2021</t>
        </is>
      </c>
      <c r="F5" s="4" t="inlineStr">
        <is>
          <t>Dec. 23,
		2020</t>
        </is>
      </c>
      <c r="G5" s="4" t="inlineStr">
        <is>
          <t>Dec. 26,
		2019</t>
        </is>
      </c>
    </row>
    <row r="6">
      <c r="A6" s="4" t="inlineStr">
        <is>
          <t>Cash dividend distributed date</t>
        </is>
      </c>
      <c r="B6" s="4" t="inlineStr">
        <is>
          <t>Apr. 15,
		2021</t>
        </is>
      </c>
      <c r="C6" s="4" t="inlineStr">
        <is>
          <t>Apr. 16,
		2020</t>
        </is>
      </c>
      <c r="D6" s="4" t="inlineStr">
        <is>
          <t>Jul. 8,
		2021</t>
        </is>
      </c>
      <c r="E6" s="4" t="inlineStr">
        <is>
          <t>Oct. 15,
		2021</t>
        </is>
      </c>
      <c r="F6" s="4" t="inlineStr">
        <is>
          <t>Jan. 6,
		2021</t>
        </is>
      </c>
      <c r="G6" s="4" t="inlineStr">
        <is>
          <t>Jan. 9,
		2020</t>
        </is>
      </c>
    </row>
    <row r="7">
      <c r="A7" s="4" t="inlineStr">
        <is>
          <t>Cash dividend per share</t>
        </is>
      </c>
      <c r="B7" s="8" t="n">
        <v>0.02</v>
      </c>
      <c r="C7" s="8" t="n">
        <v>0.02</v>
      </c>
      <c r="D7" s="8" t="n">
        <v>0.02</v>
      </c>
      <c r="E7" s="8" t="n">
        <v>0.02</v>
      </c>
      <c r="F7" s="8" t="n">
        <v>0.02</v>
      </c>
      <c r="G7" s="8" t="n">
        <v>0.02</v>
      </c>
    </row>
    <row r="8">
      <c r="A8" s="4" t="inlineStr">
        <is>
          <t>Cash dividend paid</t>
        </is>
      </c>
      <c r="B8" s="6" t="n">
        <v>596</v>
      </c>
      <c r="C8" s="6" t="n">
        <v>586</v>
      </c>
      <c r="D8" s="6" t="n">
        <v>600</v>
      </c>
      <c r="E8" s="6" t="n">
        <v>594</v>
      </c>
      <c r="F8" s="6" t="n">
        <v>593</v>
      </c>
      <c r="G8" s="6" t="n">
        <v>582</v>
      </c>
    </row>
  </sheetData>
  <mergeCells count="3">
    <mergeCell ref="A1:A2"/>
    <mergeCell ref="B1:C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Basic and Diluted Earnings Per Share (Detail)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AVD</t>
        </is>
      </c>
      <c r="B4" s="6" t="n">
        <v>5498</v>
      </c>
      <c r="C4" s="6" t="n">
        <v>2927</v>
      </c>
      <c r="D4" s="6" t="n">
        <v>13713</v>
      </c>
      <c r="E4" s="6" t="n">
        <v>7334</v>
      </c>
    </row>
    <row r="5">
      <c r="A5" s="3" t="inlineStr">
        <is>
          <t>Denominator:</t>
        </is>
      </c>
    </row>
    <row r="6">
      <c r="A6" s="4" t="inlineStr">
        <is>
          <t>Weighted average shares outstanding-basic</t>
        </is>
      </c>
      <c r="B6" s="5" t="n">
        <v>29892</v>
      </c>
      <c r="C6" s="5" t="n">
        <v>29501</v>
      </c>
      <c r="D6" s="5" t="n">
        <v>29854</v>
      </c>
      <c r="E6" s="5" t="n">
        <v>29401</v>
      </c>
    </row>
    <row r="7">
      <c r="A7" s="4" t="inlineStr">
        <is>
          <t>Dilutive effect of stock options and grants</t>
        </is>
      </c>
      <c r="B7" s="5" t="n">
        <v>498</v>
      </c>
      <c r="C7" s="5" t="n">
        <v>472</v>
      </c>
      <c r="D7" s="5" t="n">
        <v>616</v>
      </c>
      <c r="E7" s="5" t="n">
        <v>525</v>
      </c>
    </row>
    <row r="8">
      <c r="A8" s="4" t="inlineStr">
        <is>
          <t>Weighted average shares outstanding-diluted</t>
        </is>
      </c>
      <c r="B8" s="5" t="n">
        <v>30390</v>
      </c>
      <c r="C8" s="5" t="n">
        <v>29973</v>
      </c>
      <c r="D8" s="5" t="n">
        <v>30470</v>
      </c>
      <c r="E8" s="5" t="n">
        <v>299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tock options excluded from computation of diluted earning per share</t>
        </is>
      </c>
      <c r="B4" s="5" t="n">
        <v>0</v>
      </c>
      <c r="C4" s="5" t="n">
        <v>0</v>
      </c>
      <c r="D4" s="5" t="n">
        <v>0</v>
      </c>
      <c r="E4"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Long-term debt, net of deferred loan fees - Additional Information (Detail) - USD ($)</t>
        </is>
      </c>
      <c r="B1" s="2" t="inlineStr">
        <is>
          <t>Jan. 07, 2021</t>
        </is>
      </c>
      <c r="C1" s="2" t="inlineStr">
        <is>
          <t>Oct. 02, 2020</t>
        </is>
      </c>
      <c r="D1" s="2" t="inlineStr">
        <is>
          <t>Jun. 30, 2017</t>
        </is>
      </c>
      <c r="E1" s="2" t="inlineStr">
        <is>
          <t>Sep. 30, 2021</t>
        </is>
      </c>
      <c r="F1" s="2" t="inlineStr">
        <is>
          <t>Dec. 31, 2020</t>
        </is>
      </c>
    </row>
    <row r="2">
      <c r="A2" s="3" t="inlineStr">
        <is>
          <t>Debt Instrument [Line Items]</t>
        </is>
      </c>
    </row>
    <row r="3">
      <c r="A3" s="4" t="inlineStr">
        <is>
          <t>Short term debt</t>
        </is>
      </c>
      <c r="E3" s="6" t="n">
        <v>0</v>
      </c>
      <c r="F3" s="6" t="n">
        <v>0</v>
      </c>
    </row>
    <row r="4">
      <c r="A4" s="4" t="inlineStr">
        <is>
          <t>Joint venture, consideration</t>
        </is>
      </c>
      <c r="F4" s="5" t="n">
        <v>37384000</v>
      </c>
    </row>
    <row r="5">
      <c r="A5" s="4" t="inlineStr">
        <is>
          <t>Agrinos Group Companies</t>
        </is>
      </c>
    </row>
    <row r="6">
      <c r="A6" s="3" t="inlineStr">
        <is>
          <t>Debt Instrument [Line Items]</t>
        </is>
      </c>
    </row>
    <row r="7">
      <c r="A7" s="4" t="inlineStr">
        <is>
          <t>Joint venture, consideration</t>
        </is>
      </c>
      <c r="C7" s="6" t="n">
        <v>12839000</v>
      </c>
    </row>
    <row r="8">
      <c r="A8" s="4" t="inlineStr">
        <is>
          <t>Agrinos Group Companies | Paycheck Protection Program Loan</t>
        </is>
      </c>
    </row>
    <row r="9">
      <c r="A9" s="3" t="inlineStr">
        <is>
          <t>Debt Instrument [Line Items]</t>
        </is>
      </c>
    </row>
    <row r="10">
      <c r="A10" s="4" t="inlineStr">
        <is>
          <t>Business combination, loan acquired</t>
        </is>
      </c>
      <c r="E10" s="5" t="n">
        <v>705000</v>
      </c>
    </row>
    <row r="11">
      <c r="A11" s="4" t="inlineStr">
        <is>
          <t>Debt instrument, decrease, forgiveness by Small business administration, principal</t>
        </is>
      </c>
      <c r="B11" s="6" t="n">
        <v>667000</v>
      </c>
    </row>
    <row r="12">
      <c r="A12" s="4" t="inlineStr">
        <is>
          <t>Debt instrument, decrease, forgiveness by Small business administration, intrest</t>
        </is>
      </c>
      <c r="B12" s="5" t="n">
        <v>5000</v>
      </c>
    </row>
    <row r="13">
      <c r="A13" s="4" t="inlineStr">
        <is>
          <t>Debt instrument, decrease, forgiveness by Small business administration</t>
        </is>
      </c>
      <c r="B13" s="6" t="n">
        <v>672000</v>
      </c>
    </row>
    <row r="14">
      <c r="A14" s="4" t="inlineStr">
        <is>
          <t>Senior Secured Revolving Line of Credit</t>
        </is>
      </c>
    </row>
    <row r="15">
      <c r="A15" s="3" t="inlineStr">
        <is>
          <t>Debt Instrument [Line Items]</t>
        </is>
      </c>
    </row>
    <row r="16">
      <c r="A16" s="4" t="inlineStr">
        <is>
          <t>Aggregate principal amount</t>
        </is>
      </c>
      <c r="E16" s="6" t="n">
        <v>275000000</v>
      </c>
    </row>
    <row r="17">
      <c r="A17" s="4" t="inlineStr">
        <is>
          <t>Credit agreement, covenant description</t>
        </is>
      </c>
      <c r="E17" s="4" t="inlineStr">
        <is>
          <t>the Credit Agreement contains two: namely, borrowers are required to maintain a Total Leverage (“TL”) Ratio of no more than 3.5-to-1, during the first three years, stepping down to 3.25-to-1 as of September 30, 2024, and a Fixed Charge Coverage Ratio of at least 1.25-to-1. In addition, to the extent that it completes acquisitions totaling $15 million or more in any 90-day period, AMVAC may step-up the TL Ratio by 0.5-to-1, not to exceed 4.00-to-1, for the next three full consecutive quarters.</t>
        </is>
      </c>
    </row>
    <row r="18">
      <c r="A18" s="4" t="inlineStr">
        <is>
          <t>Consolidated funded debt ratio</t>
        </is>
      </c>
      <c r="E18" s="4" t="inlineStr">
        <is>
          <t>3.25%</t>
        </is>
      </c>
    </row>
    <row r="19">
      <c r="A19" s="4" t="inlineStr">
        <is>
          <t>Senior secured credit facility, maturity date</t>
        </is>
      </c>
      <c r="E19" s="4" t="inlineStr">
        <is>
          <t>Aug. 5,
		2026</t>
        </is>
      </c>
    </row>
    <row r="20">
      <c r="A20" s="4" t="inlineStr">
        <is>
          <t>Credit agreement, variable rate description</t>
        </is>
      </c>
      <c r="E20" s="4" t="inlineStr">
        <is>
          <t>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and (z) the Daily One-Month LIBOR Rate plus 1.00%, plus, in the case of (x), (y) or (z) the Applicable Margin (“Adjusted Base Rate Revolver Loan”). Interest payments for LIBOR Revolver Loans are payable on the last day of each interest period (either one-, three- or six- months, as selected by the borrower)</t>
        </is>
      </c>
    </row>
    <row r="21">
      <c r="A21" s="4" t="inlineStr">
        <is>
          <t>Credit agreement, interest rate</t>
        </is>
      </c>
      <c r="E21" s="4" t="inlineStr">
        <is>
          <t>1.96%</t>
        </is>
      </c>
    </row>
    <row r="22">
      <c r="A22" s="4" t="inlineStr">
        <is>
          <t>Senior Secured Revolving Line of Credit | Federal Funds Rate</t>
        </is>
      </c>
    </row>
    <row r="23">
      <c r="A23" s="3" t="inlineStr">
        <is>
          <t>Debt Instrument [Line Items]</t>
        </is>
      </c>
    </row>
    <row r="24">
      <c r="A24" s="4" t="inlineStr">
        <is>
          <t>Credit agreement, variable rate basis</t>
        </is>
      </c>
      <c r="D24" s="4" t="inlineStr">
        <is>
          <t>0.50%</t>
        </is>
      </c>
    </row>
    <row r="25">
      <c r="A25" s="4" t="inlineStr">
        <is>
          <t>Senior Secured Revolving Line of Credit | One-Month LIBOR Rate</t>
        </is>
      </c>
    </row>
    <row r="26">
      <c r="A26" s="3" t="inlineStr">
        <is>
          <t>Debt Instrument [Line Items]</t>
        </is>
      </c>
    </row>
    <row r="27">
      <c r="A27" s="4" t="inlineStr">
        <is>
          <t>Credit agreement, variable rate basis</t>
        </is>
      </c>
      <c r="D27" s="4" t="inlineStr">
        <is>
          <t>1.00%</t>
        </is>
      </c>
    </row>
    <row r="28">
      <c r="A28" s="4" t="inlineStr">
        <is>
          <t>Senior Secured Revolving Line of Credit | Adjusted Base Rate</t>
        </is>
      </c>
    </row>
    <row r="29">
      <c r="A29" s="3" t="inlineStr">
        <is>
          <t>Debt Instrument [Line Items]</t>
        </is>
      </c>
    </row>
    <row r="30">
      <c r="A30" s="4" t="inlineStr">
        <is>
          <t>Credit agreement, interest payment period, description</t>
        </is>
      </c>
      <c r="E30" s="4" t="inlineStr">
        <is>
          <t>last business day of each</t>
        </is>
      </c>
    </row>
    <row r="31">
      <c r="A31" s="4" t="inlineStr">
        <is>
          <t>Senior Secured Revolving Line of Credit | Term Loan</t>
        </is>
      </c>
    </row>
    <row r="32">
      <c r="A32" s="3" t="inlineStr">
        <is>
          <t>Debt Instrument [Line Items]</t>
        </is>
      </c>
    </row>
    <row r="33">
      <c r="A33" s="4" t="inlineStr">
        <is>
          <t>Accordion feature</t>
        </is>
      </c>
      <c r="E33" s="6" t="n">
        <v>150000000</v>
      </c>
    </row>
    <row r="34">
      <c r="A34" s="4" t="inlineStr">
        <is>
          <t>Senior Secured Revolving Line of Credit | Credit Agreement</t>
        </is>
      </c>
    </row>
    <row r="35">
      <c r="A35" s="3" t="inlineStr">
        <is>
          <t>Debt Instrument [Line Items]</t>
        </is>
      </c>
    </row>
    <row r="36">
      <c r="A36" s="4" t="inlineStr">
        <is>
          <t>Available borrowings capacity under credit agreement</t>
        </is>
      </c>
      <c r="E36" s="6" t="n">
        <v>44500000</v>
      </c>
      <c r="F36" s="6" t="n">
        <v>86736000</v>
      </c>
    </row>
    <row r="37">
      <c r="A37" s="4" t="inlineStr">
        <is>
          <t>Consolidated funded debt ratio</t>
        </is>
      </c>
      <c r="E37" s="4" t="inlineStr">
        <is>
          <t>0.50%</t>
        </is>
      </c>
    </row>
    <row r="38">
      <c r="A38" s="4" t="inlineStr">
        <is>
          <t>Consolidated funded debt amount</t>
        </is>
      </c>
      <c r="E38" s="6" t="n">
        <v>137300000</v>
      </c>
    </row>
    <row r="39">
      <c r="A39" s="4" t="inlineStr">
        <is>
          <t>Credit agreement amount</t>
        </is>
      </c>
      <c r="E39" s="6" t="n">
        <v>66364000</v>
      </c>
    </row>
    <row r="40">
      <c r="A40" s="4" t="inlineStr">
        <is>
          <t>Leverage ratio</t>
        </is>
      </c>
      <c r="E40" s="9" t="n">
        <v>2.07</v>
      </c>
    </row>
    <row r="41">
      <c r="A41" s="4" t="inlineStr">
        <is>
          <t>Maximum | Senior Secured Revolving Line of Credit</t>
        </is>
      </c>
    </row>
    <row r="42">
      <c r="A42" s="3" t="inlineStr">
        <is>
          <t>Debt Instrument [Line Items]</t>
        </is>
      </c>
    </row>
    <row r="43">
      <c r="A43" s="4" t="inlineStr">
        <is>
          <t>Available borrowings capacity under credit agreement</t>
        </is>
      </c>
      <c r="E43" s="6" t="n">
        <v>25000000</v>
      </c>
    </row>
    <row r="44">
      <c r="A44" s="4" t="inlineStr">
        <is>
          <t>Consolidated funded debt ratio</t>
        </is>
      </c>
      <c r="E44" s="4" t="inlineStr">
        <is>
          <t>3.50%</t>
        </is>
      </c>
    </row>
    <row r="45">
      <c r="A45" s="4" t="inlineStr">
        <is>
          <t>Maximum | Senior Secured Revolving Line of Credit | Credit Agreement</t>
        </is>
      </c>
    </row>
    <row r="46">
      <c r="A46" s="3" t="inlineStr">
        <is>
          <t>Debt Instrument [Line Items]</t>
        </is>
      </c>
    </row>
    <row r="47">
      <c r="A47" s="4" t="inlineStr">
        <is>
          <t>Consolidated funded debt ratio</t>
        </is>
      </c>
      <c r="E47" s="4" t="inlineStr">
        <is>
          <t>4.00%</t>
        </is>
      </c>
    </row>
    <row r="48">
      <c r="A48" s="4" t="inlineStr">
        <is>
          <t>Joint venture, consideration</t>
        </is>
      </c>
      <c r="E48" s="6" t="n">
        <v>50000000</v>
      </c>
    </row>
    <row r="49">
      <c r="A49" s="4" t="inlineStr">
        <is>
          <t>Capacity to increase borrowings under credit agreement</t>
        </is>
      </c>
      <c r="E49" s="6" t="n">
        <v>94973000</v>
      </c>
    </row>
    <row r="50">
      <c r="A50" s="4" t="inlineStr">
        <is>
          <t>Leverage ratio</t>
        </is>
      </c>
      <c r="E50" s="10" t="n">
        <v>3.5</v>
      </c>
    </row>
    <row r="51">
      <c r="A51" s="4" t="inlineStr">
        <is>
          <t>Minimum | Senior Secured Revolving Line of Credit</t>
        </is>
      </c>
    </row>
    <row r="52">
      <c r="A52" s="3" t="inlineStr">
        <is>
          <t>Debt Instrument [Line Items]</t>
        </is>
      </c>
    </row>
    <row r="53">
      <c r="A53" s="4" t="inlineStr">
        <is>
          <t>Consolidated fixed charge covenant ratio</t>
        </is>
      </c>
      <c r="E53" s="4" t="inlineStr">
        <is>
          <t>1.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Revolving Line of Credit (Detail) - USD ($) $ in Thousands</t>
        </is>
      </c>
      <c r="B1" s="2" t="inlineStr">
        <is>
          <t>Sep. 30, 2021</t>
        </is>
      </c>
      <c r="C1" s="2" t="inlineStr">
        <is>
          <t>Dec. 31, 2020</t>
        </is>
      </c>
    </row>
    <row r="2">
      <c r="A2" s="3" t="inlineStr">
        <is>
          <t>Debt Disclosure [Abstract]</t>
        </is>
      </c>
    </row>
    <row r="3">
      <c r="A3" s="4" t="inlineStr">
        <is>
          <t>Revolving line of credit</t>
        </is>
      </c>
      <c r="B3" s="6" t="n">
        <v>137300</v>
      </c>
      <c r="C3" s="6" t="n">
        <v>107900</v>
      </c>
    </row>
    <row r="4">
      <c r="A4" s="4" t="inlineStr">
        <is>
          <t>Deferred loan fees</t>
        </is>
      </c>
      <c r="B4" s="5" t="n">
        <v>-972</v>
      </c>
      <c r="C4" s="5" t="n">
        <v>-458</v>
      </c>
    </row>
    <row r="5">
      <c r="A5" s="4" t="inlineStr">
        <is>
          <t>Net long-term debt</t>
        </is>
      </c>
      <c r="B5" s="6" t="n">
        <v>136328</v>
      </c>
      <c r="C5" s="6" t="n">
        <v>107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13" customWidth="1" min="8" max="8"/>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AVD Total</t>
        </is>
      </c>
    </row>
    <row r="2">
      <c r="A2" s="4" t="inlineStr">
        <is>
          <t>Balance at Dec. 31, 2019</t>
        </is>
      </c>
      <c r="C2" s="6" t="n">
        <v>3324</v>
      </c>
      <c r="D2" s="6" t="n">
        <v>90572</v>
      </c>
      <c r="E2" s="6" t="n">
        <v>-5698</v>
      </c>
      <c r="F2" s="6" t="n">
        <v>274118</v>
      </c>
      <c r="G2" s="6" t="n">
        <v>-18160</v>
      </c>
      <c r="H2" s="6" t="n">
        <v>344156</v>
      </c>
    </row>
    <row r="3">
      <c r="A3" s="4" t="inlineStr">
        <is>
          <t>Balance (in shares) at Dec. 31, 2019</t>
        </is>
      </c>
      <c r="C3" s="5" t="n">
        <v>33233614</v>
      </c>
      <c r="G3" s="5" t="n">
        <v>3061040</v>
      </c>
    </row>
    <row r="4">
      <c r="A4" s="4" t="inlineStr">
        <is>
          <t>Common stock issued under ESPP</t>
        </is>
      </c>
      <c r="C4" s="6" t="n">
        <v>2</v>
      </c>
      <c r="D4" s="5" t="n">
        <v>350</v>
      </c>
      <c r="H4" s="5" t="n">
        <v>352</v>
      </c>
    </row>
    <row r="5">
      <c r="A5" s="4" t="inlineStr">
        <is>
          <t>Common stock issued under ESPP, (in Shares)</t>
        </is>
      </c>
      <c r="C5" s="5" t="n">
        <v>22776</v>
      </c>
    </row>
    <row r="6">
      <c r="A6" s="4" t="inlineStr">
        <is>
          <t>Cash dividends on common stock ($0.02 per share)</t>
        </is>
      </c>
      <c r="F6" s="5" t="n">
        <v>-586</v>
      </c>
      <c r="H6" s="5" t="n">
        <v>-586</v>
      </c>
    </row>
    <row r="7">
      <c r="A7" s="4" t="inlineStr">
        <is>
          <t>Foreign currency translation adjustment, net</t>
        </is>
      </c>
      <c r="E7" s="5" t="n">
        <v>-9063</v>
      </c>
      <c r="H7" s="5" t="n">
        <v>-9063</v>
      </c>
    </row>
    <row r="8">
      <c r="A8" s="4" t="inlineStr">
        <is>
          <t>Stock-based compensation</t>
        </is>
      </c>
      <c r="D8" s="5" t="n">
        <v>1357</v>
      </c>
      <c r="H8" s="5" t="n">
        <v>1357</v>
      </c>
    </row>
    <row r="9">
      <c r="A9" s="4" t="inlineStr">
        <is>
          <t>Stock options exercised; grants, termination and vesting of restricted stock units (net of shares in lieu of taxes)</t>
        </is>
      </c>
      <c r="C9" s="6" t="n">
        <v>-7</v>
      </c>
      <c r="D9" s="5" t="n">
        <v>-2522</v>
      </c>
      <c r="H9" s="5" t="n">
        <v>-2529</v>
      </c>
    </row>
    <row r="10">
      <c r="A10" s="4" t="inlineStr">
        <is>
          <t>Stock options exercised; grants, termination and vesting of restricted stock units (net of shares in lieu of taxes), Shares</t>
        </is>
      </c>
      <c r="C10" s="5" t="n">
        <v>-67969</v>
      </c>
    </row>
    <row r="11">
      <c r="A11" s="4" t="inlineStr">
        <is>
          <t>Net income</t>
        </is>
      </c>
      <c r="F11" s="5" t="n">
        <v>520</v>
      </c>
      <c r="H11" s="5" t="n">
        <v>520</v>
      </c>
    </row>
    <row r="12">
      <c r="A12" s="4" t="inlineStr">
        <is>
          <t>Balance at Mar. 31, 2020</t>
        </is>
      </c>
      <c r="C12" s="6" t="n">
        <v>3319</v>
      </c>
      <c r="D12" s="5" t="n">
        <v>89757</v>
      </c>
      <c r="E12" s="5" t="n">
        <v>-14761</v>
      </c>
      <c r="F12" s="5" t="n">
        <v>274052</v>
      </c>
      <c r="G12" s="6" t="n">
        <v>-18160</v>
      </c>
      <c r="H12" s="5" t="n">
        <v>334207</v>
      </c>
    </row>
    <row r="13">
      <c r="A13" s="4" t="inlineStr">
        <is>
          <t>Balance (in shares) at Mar. 31, 2020</t>
        </is>
      </c>
      <c r="C13" s="5" t="n">
        <v>33188421</v>
      </c>
      <c r="G13" s="5" t="n">
        <v>3061040</v>
      </c>
    </row>
    <row r="14">
      <c r="A14" s="4" t="inlineStr">
        <is>
          <t>Balance at Dec. 31, 2019</t>
        </is>
      </c>
      <c r="C14" s="6" t="n">
        <v>3324</v>
      </c>
      <c r="D14" s="5" t="n">
        <v>90572</v>
      </c>
      <c r="E14" s="5" t="n">
        <v>-5698</v>
      </c>
      <c r="F14" s="5" t="n">
        <v>274118</v>
      </c>
      <c r="G14" s="6" t="n">
        <v>-18160</v>
      </c>
      <c r="H14" s="5" t="n">
        <v>344156</v>
      </c>
    </row>
    <row r="15">
      <c r="A15" s="4" t="inlineStr">
        <is>
          <t>Balance (in shares) at Dec. 31, 2019</t>
        </is>
      </c>
      <c r="C15" s="5" t="n">
        <v>33233614</v>
      </c>
      <c r="G15" s="5" t="n">
        <v>3061040</v>
      </c>
    </row>
    <row r="16">
      <c r="A16" s="4" t="inlineStr">
        <is>
          <t>Foreign currency translation adjustment, net</t>
        </is>
      </c>
      <c r="B16" s="6" t="n">
        <v>-8822</v>
      </c>
    </row>
    <row r="17">
      <c r="A17" s="4" t="inlineStr">
        <is>
          <t>Net income</t>
        </is>
      </c>
      <c r="B17" s="5" t="n">
        <v>7334</v>
      </c>
    </row>
    <row r="18">
      <c r="A18" s="4" t="inlineStr">
        <is>
          <t>Balance at Sep. 30, 2020</t>
        </is>
      </c>
      <c r="C18" s="6" t="n">
        <v>3335</v>
      </c>
      <c r="D18" s="5" t="n">
        <v>93273</v>
      </c>
      <c r="E18" s="5" t="n">
        <v>-14520</v>
      </c>
      <c r="F18" s="5" t="n">
        <v>280866</v>
      </c>
      <c r="G18" s="6" t="n">
        <v>-18160</v>
      </c>
      <c r="H18" s="5" t="n">
        <v>344794</v>
      </c>
    </row>
    <row r="19">
      <c r="A19" s="4" t="inlineStr">
        <is>
          <t>Balance (in shares) at Sep. 30, 2020</t>
        </is>
      </c>
      <c r="C19" s="5" t="n">
        <v>33337075</v>
      </c>
      <c r="G19" s="5" t="n">
        <v>3061040</v>
      </c>
    </row>
    <row r="20">
      <c r="A20" s="4" t="inlineStr">
        <is>
          <t>Balance at Mar. 31, 2020</t>
        </is>
      </c>
      <c r="C20" s="6" t="n">
        <v>3319</v>
      </c>
      <c r="D20" s="5" t="n">
        <v>89757</v>
      </c>
      <c r="E20" s="5" t="n">
        <v>-14761</v>
      </c>
      <c r="F20" s="5" t="n">
        <v>274052</v>
      </c>
      <c r="G20" s="6" t="n">
        <v>-18160</v>
      </c>
      <c r="H20" s="5" t="n">
        <v>334207</v>
      </c>
    </row>
    <row r="21">
      <c r="A21" s="4" t="inlineStr">
        <is>
          <t>Balance (in shares) at Mar. 31, 2020</t>
        </is>
      </c>
      <c r="C21" s="5" t="n">
        <v>33188421</v>
      </c>
      <c r="G21" s="5" t="n">
        <v>3061040</v>
      </c>
    </row>
    <row r="22">
      <c r="A22" s="4" t="inlineStr">
        <is>
          <t>Foreign currency translation adjustment, net</t>
        </is>
      </c>
      <c r="E22" s="5" t="n">
        <v>324</v>
      </c>
      <c r="H22" s="5" t="n">
        <v>324</v>
      </c>
    </row>
    <row r="23">
      <c r="A23" s="4" t="inlineStr">
        <is>
          <t>Stock-based compensation</t>
        </is>
      </c>
      <c r="D23" s="5" t="n">
        <v>1188</v>
      </c>
      <c r="H23" s="5" t="n">
        <v>1188</v>
      </c>
    </row>
    <row r="24">
      <c r="A24" s="4" t="inlineStr">
        <is>
          <t>Stock options exercised; grants, termination and vesting of restricted stock units (net of shares in lieu of taxes)</t>
        </is>
      </c>
      <c r="C24" s="6" t="n">
        <v>5</v>
      </c>
      <c r="D24" s="5" t="n">
        <v>49</v>
      </c>
      <c r="H24" s="5" t="n">
        <v>54</v>
      </c>
    </row>
    <row r="25">
      <c r="A25" s="4" t="inlineStr">
        <is>
          <t>Stock options exercised; grants, termination and vesting of restricted stock units (net of shares in lieu of taxes), Shares</t>
        </is>
      </c>
      <c r="C25" s="5" t="n">
        <v>40657</v>
      </c>
    </row>
    <row r="26">
      <c r="A26" s="4" t="inlineStr">
        <is>
          <t>Net income</t>
        </is>
      </c>
      <c r="F26" s="5" t="n">
        <v>3887</v>
      </c>
      <c r="H26" s="5" t="n">
        <v>3887</v>
      </c>
    </row>
    <row r="27">
      <c r="A27" s="4" t="inlineStr">
        <is>
          <t>Balance at Jun. 30, 2020</t>
        </is>
      </c>
      <c r="C27" s="6" t="n">
        <v>3324</v>
      </c>
      <c r="D27" s="5" t="n">
        <v>90994</v>
      </c>
      <c r="E27" s="5" t="n">
        <v>-14437</v>
      </c>
      <c r="F27" s="5" t="n">
        <v>277939</v>
      </c>
      <c r="G27" s="6" t="n">
        <v>-18160</v>
      </c>
      <c r="H27" s="5" t="n">
        <v>339660</v>
      </c>
    </row>
    <row r="28">
      <c r="A28" s="4" t="inlineStr">
        <is>
          <t>Balance (in shares) at Jun. 30, 2020</t>
        </is>
      </c>
      <c r="C28" s="5" t="n">
        <v>33229078</v>
      </c>
      <c r="G28" s="5" t="n">
        <v>3061040</v>
      </c>
    </row>
    <row r="29">
      <c r="A29" s="4" t="inlineStr">
        <is>
          <t>Common stock issued under ESPP</t>
        </is>
      </c>
      <c r="C29" s="6" t="n">
        <v>3</v>
      </c>
      <c r="D29" s="5" t="n">
        <v>366</v>
      </c>
      <c r="H29" s="5" t="n">
        <v>369</v>
      </c>
    </row>
    <row r="30">
      <c r="A30" s="4" t="inlineStr">
        <is>
          <t>Common stock issued under ESPP, (in Shares)</t>
        </is>
      </c>
      <c r="C30" s="5" t="n">
        <v>26892</v>
      </c>
    </row>
    <row r="31">
      <c r="A31" s="4" t="inlineStr">
        <is>
          <t>Foreign currency translation adjustment, net</t>
        </is>
      </c>
      <c r="B31" s="5" t="n">
        <v>-83</v>
      </c>
      <c r="E31" s="5" t="n">
        <v>-83</v>
      </c>
      <c r="H31" s="5" t="n">
        <v>-83</v>
      </c>
    </row>
    <row r="32">
      <c r="A32" s="4" t="inlineStr">
        <is>
          <t>Stock-based compensation</t>
        </is>
      </c>
      <c r="D32" s="5" t="n">
        <v>1231</v>
      </c>
      <c r="H32" s="5" t="n">
        <v>1231</v>
      </c>
    </row>
    <row r="33">
      <c r="A33" s="4" t="inlineStr">
        <is>
          <t>Stock options exercised; grants, termination and vesting of restricted stock units (net of shares in lieu of taxes)</t>
        </is>
      </c>
      <c r="C33" s="6" t="n">
        <v>8</v>
      </c>
      <c r="D33" s="5" t="n">
        <v>682</v>
      </c>
      <c r="H33" s="5" t="n">
        <v>690</v>
      </c>
    </row>
    <row r="34">
      <c r="A34" s="4" t="inlineStr">
        <is>
          <t>Stock options exercised; grants, termination and vesting of restricted stock units (net of shares in lieu of taxes), Shares</t>
        </is>
      </c>
      <c r="C34" s="5" t="n">
        <v>81105</v>
      </c>
    </row>
    <row r="35">
      <c r="A35" s="4" t="inlineStr">
        <is>
          <t>Net income</t>
        </is>
      </c>
      <c r="B35" s="5" t="n">
        <v>2927</v>
      </c>
      <c r="F35" s="5" t="n">
        <v>2927</v>
      </c>
      <c r="H35" s="5" t="n">
        <v>2927</v>
      </c>
    </row>
    <row r="36">
      <c r="A36" s="4" t="inlineStr">
        <is>
          <t>Balance at Sep. 30, 2020</t>
        </is>
      </c>
      <c r="C36" s="6" t="n">
        <v>3335</v>
      </c>
      <c r="D36" s="5" t="n">
        <v>93273</v>
      </c>
      <c r="E36" s="5" t="n">
        <v>-14520</v>
      </c>
      <c r="F36" s="5" t="n">
        <v>280866</v>
      </c>
      <c r="G36" s="6" t="n">
        <v>-18160</v>
      </c>
      <c r="H36" s="6" t="n">
        <v>344794</v>
      </c>
    </row>
    <row r="37">
      <c r="A37" s="4" t="inlineStr">
        <is>
          <t>Balance (in shares) at Sep. 30, 2020</t>
        </is>
      </c>
      <c r="C37" s="5" t="n">
        <v>33337075</v>
      </c>
      <c r="G37" s="5" t="n">
        <v>3061040</v>
      </c>
    </row>
    <row r="38">
      <c r="A38" s="4" t="inlineStr">
        <is>
          <t>Balance at Dec. 31, 2020</t>
        </is>
      </c>
      <c r="B38" s="6" t="n">
        <v>360736</v>
      </c>
      <c r="C38" s="6" t="n">
        <v>3394</v>
      </c>
      <c r="D38" s="5" t="n">
        <v>96642</v>
      </c>
      <c r="E38" s="5" t="n">
        <v>-9322</v>
      </c>
      <c r="F38" s="5" t="n">
        <v>288182</v>
      </c>
      <c r="G38" s="6" t="n">
        <v>-18160</v>
      </c>
    </row>
    <row r="39">
      <c r="A39" s="4" t="inlineStr">
        <is>
          <t>Balance (in shares) at Dec. 31, 2020</t>
        </is>
      </c>
      <c r="B39" s="5" t="n">
        <v>33922433</v>
      </c>
      <c r="C39" s="5" t="n">
        <v>33922433</v>
      </c>
      <c r="G39" s="5" t="n">
        <v>3061040</v>
      </c>
    </row>
    <row r="40">
      <c r="A40" s="4" t="inlineStr">
        <is>
          <t>Common stock issued under ESPP</t>
        </is>
      </c>
      <c r="B40" s="6" t="n">
        <v>340</v>
      </c>
      <c r="C40" s="6" t="n">
        <v>2</v>
      </c>
      <c r="D40" s="5" t="n">
        <v>338</v>
      </c>
    </row>
    <row r="41">
      <c r="A41" s="4" t="inlineStr">
        <is>
          <t>Common stock issued under ESPP, (in Shares)</t>
        </is>
      </c>
      <c r="C41" s="5" t="n">
        <v>25120</v>
      </c>
    </row>
    <row r="42">
      <c r="A42" s="4" t="inlineStr">
        <is>
          <t>Cash dividends on common stock ($0.02 per share)</t>
        </is>
      </c>
      <c r="B42" s="5" t="n">
        <v>-596</v>
      </c>
      <c r="F42" s="5" t="n">
        <v>-596</v>
      </c>
    </row>
    <row r="43">
      <c r="A43" s="4" t="inlineStr">
        <is>
          <t>Foreign currency translation adjustment, net</t>
        </is>
      </c>
      <c r="B43" s="5" t="n">
        <v>-2503</v>
      </c>
      <c r="E43" s="5" t="n">
        <v>-2503</v>
      </c>
    </row>
    <row r="44">
      <c r="A44" s="4" t="inlineStr">
        <is>
          <t>Stock-based compensation</t>
        </is>
      </c>
      <c r="B44" s="5" t="n">
        <v>1792</v>
      </c>
      <c r="D44" s="5" t="n">
        <v>1792</v>
      </c>
    </row>
    <row r="45">
      <c r="A45" s="4" t="inlineStr">
        <is>
          <t>Stock options exercised; grants, termination and vesting of restricted stock units (net of shares in lieu of taxes)</t>
        </is>
      </c>
      <c r="B45" s="5" t="n">
        <v>-2794</v>
      </c>
      <c r="C45" s="6" t="n">
        <v>-7</v>
      </c>
      <c r="D45" s="5" t="n">
        <v>-2787</v>
      </c>
    </row>
    <row r="46">
      <c r="A46" s="4" t="inlineStr">
        <is>
          <t>Stock options exercised; grants, termination and vesting of restricted stock units (net of shares in lieu of taxes), Shares</t>
        </is>
      </c>
      <c r="C46" s="5" t="n">
        <v>-73231</v>
      </c>
    </row>
    <row r="47">
      <c r="A47" s="4" t="inlineStr">
        <is>
          <t>Net income</t>
        </is>
      </c>
      <c r="B47" s="5" t="n">
        <v>3071</v>
      </c>
      <c r="F47" s="5" t="n">
        <v>3071</v>
      </c>
    </row>
    <row r="48">
      <c r="A48" s="4" t="inlineStr">
        <is>
          <t>Balance at Mar. 31, 2021</t>
        </is>
      </c>
      <c r="B48" s="5" t="n">
        <v>360046</v>
      </c>
      <c r="C48" s="6" t="n">
        <v>3389</v>
      </c>
      <c r="D48" s="5" t="n">
        <v>95985</v>
      </c>
      <c r="E48" s="5" t="n">
        <v>-11825</v>
      </c>
      <c r="F48" s="5" t="n">
        <v>290657</v>
      </c>
      <c r="G48" s="6" t="n">
        <v>-18160</v>
      </c>
    </row>
    <row r="49">
      <c r="A49" s="4" t="inlineStr">
        <is>
          <t>Balance (in shares) at Mar. 31, 2021</t>
        </is>
      </c>
      <c r="C49" s="5" t="n">
        <v>33874322</v>
      </c>
      <c r="G49" s="5" t="n">
        <v>3061040</v>
      </c>
    </row>
    <row r="50">
      <c r="A50" s="4" t="inlineStr">
        <is>
          <t>Balance at Dec. 31, 2020</t>
        </is>
      </c>
      <c r="B50" s="6" t="n">
        <v>360736</v>
      </c>
      <c r="C50" s="6" t="n">
        <v>3394</v>
      </c>
      <c r="D50" s="5" t="n">
        <v>96642</v>
      </c>
      <c r="E50" s="5" t="n">
        <v>-9322</v>
      </c>
      <c r="F50" s="5" t="n">
        <v>288182</v>
      </c>
      <c r="G50" s="6" t="n">
        <v>-18160</v>
      </c>
    </row>
    <row r="51">
      <c r="A51" s="4" t="inlineStr">
        <is>
          <t>Balance (in shares) at Dec. 31, 2020</t>
        </is>
      </c>
      <c r="B51" s="5" t="n">
        <v>33922433</v>
      </c>
      <c r="C51" s="5" t="n">
        <v>33922433</v>
      </c>
      <c r="G51" s="5" t="n">
        <v>3061040</v>
      </c>
    </row>
    <row r="52">
      <c r="A52" s="4" t="inlineStr">
        <is>
          <t>Foreign currency translation adjustment, net</t>
        </is>
      </c>
      <c r="B52" s="6" t="n">
        <v>-3048</v>
      </c>
    </row>
    <row r="53">
      <c r="A53" s="4" t="inlineStr">
        <is>
          <t>Net income</t>
        </is>
      </c>
      <c r="B53" s="5" t="n">
        <v>13713</v>
      </c>
    </row>
    <row r="54">
      <c r="A54" s="4" t="inlineStr">
        <is>
          <t>Balance at Sep. 30, 2021</t>
        </is>
      </c>
      <c r="B54" s="6" t="n">
        <v>368341</v>
      </c>
      <c r="C54" s="6" t="n">
        <v>3428</v>
      </c>
      <c r="D54" s="5" t="n">
        <v>99917</v>
      </c>
      <c r="E54" s="5" t="n">
        <v>-12370</v>
      </c>
      <c r="F54" s="5" t="n">
        <v>300105</v>
      </c>
      <c r="G54" s="6" t="n">
        <v>-22739</v>
      </c>
    </row>
    <row r="55">
      <c r="A55" s="4" t="inlineStr">
        <is>
          <t>Balance (in shares) at Sep. 30, 2021</t>
        </is>
      </c>
      <c r="B55" s="5" t="n">
        <v>34272665</v>
      </c>
      <c r="C55" s="5" t="n">
        <v>34272665</v>
      </c>
      <c r="G55" s="5" t="n">
        <v>3361040</v>
      </c>
    </row>
    <row r="56">
      <c r="A56" s="4" t="inlineStr">
        <is>
          <t>Balance at Mar. 31, 2021</t>
        </is>
      </c>
      <c r="B56" s="6" t="n">
        <v>360046</v>
      </c>
      <c r="C56" s="6" t="n">
        <v>3389</v>
      </c>
      <c r="D56" s="5" t="n">
        <v>95985</v>
      </c>
      <c r="E56" s="5" t="n">
        <v>-11825</v>
      </c>
      <c r="F56" s="5" t="n">
        <v>290657</v>
      </c>
      <c r="G56" s="6" t="n">
        <v>-18160</v>
      </c>
    </row>
    <row r="57">
      <c r="A57" s="4" t="inlineStr">
        <is>
          <t>Balance (in shares) at Mar. 31, 2021</t>
        </is>
      </c>
      <c r="C57" s="5" t="n">
        <v>33874322</v>
      </c>
      <c r="G57" s="5" t="n">
        <v>3061040</v>
      </c>
    </row>
    <row r="58">
      <c r="A58" s="4" t="inlineStr">
        <is>
          <t>Cash dividends on common stock ($0.02 per share)</t>
        </is>
      </c>
      <c r="B58" s="5" t="n">
        <v>-600</v>
      </c>
      <c r="F58" s="5" t="n">
        <v>-600</v>
      </c>
    </row>
    <row r="59">
      <c r="A59" s="4" t="inlineStr">
        <is>
          <t>Foreign currency translation adjustment, net</t>
        </is>
      </c>
      <c r="B59" s="5" t="n">
        <v>2914</v>
      </c>
      <c r="E59" s="5" t="n">
        <v>2914</v>
      </c>
    </row>
    <row r="60">
      <c r="A60" s="4" t="inlineStr">
        <is>
          <t>Stock-based compensation</t>
        </is>
      </c>
      <c r="B60" s="5" t="n">
        <v>1806</v>
      </c>
      <c r="D60" s="5" t="n">
        <v>1806</v>
      </c>
    </row>
    <row r="61">
      <c r="A61" s="4" t="inlineStr">
        <is>
          <t>Stock options exercised; grants, termination and vesting of restricted stock units (net of shares in lieu of taxes)</t>
        </is>
      </c>
      <c r="B61" s="5" t="n">
        <v>61</v>
      </c>
      <c r="C61" s="6" t="n">
        <v>39</v>
      </c>
      <c r="D61" s="5" t="n">
        <v>22</v>
      </c>
    </row>
    <row r="62">
      <c r="A62" s="4" t="inlineStr">
        <is>
          <t>Stock options exercised; grants, termination and vesting of restricted stock units (net of shares in lieu of taxes), Shares</t>
        </is>
      </c>
      <c r="C62" s="5" t="n">
        <v>387329</v>
      </c>
    </row>
    <row r="63">
      <c r="A63" s="4" t="inlineStr">
        <is>
          <t>Net income</t>
        </is>
      </c>
      <c r="B63" s="5" t="n">
        <v>5144</v>
      </c>
      <c r="F63" s="5" t="n">
        <v>5144</v>
      </c>
    </row>
    <row r="64">
      <c r="A64" s="4" t="inlineStr">
        <is>
          <t>Balance at Jun. 30, 2021</t>
        </is>
      </c>
      <c r="B64" s="5" t="n">
        <v>369371</v>
      </c>
      <c r="C64" s="6" t="n">
        <v>3428</v>
      </c>
      <c r="D64" s="5" t="n">
        <v>97813</v>
      </c>
      <c r="E64" s="5" t="n">
        <v>-8911</v>
      </c>
      <c r="F64" s="5" t="n">
        <v>295201</v>
      </c>
      <c r="G64" s="6" t="n">
        <v>-18160</v>
      </c>
    </row>
    <row r="65">
      <c r="A65" s="4" t="inlineStr">
        <is>
          <t>Balance (in shares) at Jun. 30, 2021</t>
        </is>
      </c>
      <c r="C65" s="5" t="n">
        <v>34261651</v>
      </c>
      <c r="G65" s="5" t="n">
        <v>3061040</v>
      </c>
    </row>
    <row r="66">
      <c r="A66" s="4" t="inlineStr">
        <is>
          <t>Common stock issued under ESPP</t>
        </is>
      </c>
      <c r="B66" s="5" t="n">
        <v>403</v>
      </c>
      <c r="C66" s="6" t="n">
        <v>2</v>
      </c>
      <c r="D66" s="5" t="n">
        <v>401</v>
      </c>
    </row>
    <row r="67">
      <c r="A67" s="4" t="inlineStr">
        <is>
          <t>Common stock issued under ESPP, (in Shares)</t>
        </is>
      </c>
      <c r="C67" s="5" t="n">
        <v>25662</v>
      </c>
    </row>
    <row r="68">
      <c r="A68" s="4" t="inlineStr">
        <is>
          <t>Cash dividends on common stock ($0.02 per share)</t>
        </is>
      </c>
      <c r="B68" s="5" t="n">
        <v>-594</v>
      </c>
      <c r="F68" s="5" t="n">
        <v>-594</v>
      </c>
    </row>
    <row r="69">
      <c r="A69" s="4" t="inlineStr">
        <is>
          <t>Foreign currency translation adjustment, net</t>
        </is>
      </c>
      <c r="B69" s="5" t="n">
        <v>-3459</v>
      </c>
      <c r="E69" s="5" t="n">
        <v>-3459</v>
      </c>
    </row>
    <row r="70">
      <c r="A70" s="4" t="inlineStr">
        <is>
          <t>Stock-based compensation</t>
        </is>
      </c>
      <c r="B70" s="5" t="n">
        <v>1711</v>
      </c>
      <c r="D70" s="5" t="n">
        <v>1711</v>
      </c>
    </row>
    <row r="71">
      <c r="A71" s="4" t="inlineStr">
        <is>
          <t>Stock options exercised; grants, termination and vesting of restricted stock units (net of shares in lieu of taxes)</t>
        </is>
      </c>
      <c r="B71" s="5" t="n">
        <v>-10</v>
      </c>
      <c r="C71" s="6" t="n">
        <v>-2</v>
      </c>
      <c r="D71" s="5" t="n">
        <v>-8</v>
      </c>
    </row>
    <row r="72">
      <c r="A72" s="4" t="inlineStr">
        <is>
          <t>Stock options exercised; grants, termination and vesting of restricted stock units (net of shares in lieu of taxes), Shares</t>
        </is>
      </c>
      <c r="C72" s="5" t="n">
        <v>-14648</v>
      </c>
    </row>
    <row r="73">
      <c r="A73" s="4" t="inlineStr">
        <is>
          <t>Shares repurchased</t>
        </is>
      </c>
      <c r="B73" s="5" t="n">
        <v>-4579</v>
      </c>
      <c r="G73" s="6" t="n">
        <v>-4579</v>
      </c>
    </row>
    <row r="74">
      <c r="A74" s="4" t="inlineStr">
        <is>
          <t>Shares repurchased (In Shares)</t>
        </is>
      </c>
      <c r="G74" s="5" t="n">
        <v>300000</v>
      </c>
    </row>
    <row r="75">
      <c r="A75" s="4" t="inlineStr">
        <is>
          <t>Net income</t>
        </is>
      </c>
      <c r="B75" s="5" t="n">
        <v>5498</v>
      </c>
      <c r="F75" s="5" t="n">
        <v>5498</v>
      </c>
    </row>
    <row r="76">
      <c r="A76" s="4" t="inlineStr">
        <is>
          <t>Balance at Sep. 30, 2021</t>
        </is>
      </c>
      <c r="B76" s="6" t="n">
        <v>368341</v>
      </c>
      <c r="C76" s="6" t="n">
        <v>3428</v>
      </c>
      <c r="D76" s="6" t="n">
        <v>99917</v>
      </c>
      <c r="E76" s="6" t="n">
        <v>-12370</v>
      </c>
      <c r="F76" s="6" t="n">
        <v>300105</v>
      </c>
      <c r="G76" s="6" t="n">
        <v>-22739</v>
      </c>
    </row>
    <row r="77">
      <c r="A77" s="4" t="inlineStr">
        <is>
          <t>Balance (in shares) at Sep. 30, 2021</t>
        </is>
      </c>
      <c r="B77" s="5" t="n">
        <v>34272665</v>
      </c>
      <c r="C77" s="5" t="n">
        <v>34272665</v>
      </c>
      <c r="G77" s="5" t="n">
        <v>3361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24" customWidth="1" min="5" max="5"/>
  </cols>
  <sheetData>
    <row r="1">
      <c r="A1" s="1" t="inlineStr">
        <is>
          <t>Unamortized Stock-Based Compensation Expen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1711</v>
      </c>
      <c r="C4" s="6" t="n">
        <v>1231</v>
      </c>
      <c r="D4" s="6" t="n">
        <v>5309</v>
      </c>
      <c r="E4" s="6" t="n">
        <v>3776</v>
      </c>
    </row>
    <row r="5">
      <c r="A5" s="4" t="inlineStr">
        <is>
          <t>Unamortized Stock-Based Compensation</t>
        </is>
      </c>
      <c r="B5" s="5" t="n">
        <v>12066</v>
      </c>
      <c r="C5" s="5" t="n">
        <v>4817</v>
      </c>
      <c r="D5" s="5" t="n">
        <v>12066</v>
      </c>
      <c r="E5" s="5" t="n">
        <v>4817</v>
      </c>
    </row>
    <row r="6">
      <c r="A6" s="4" t="inlineStr">
        <is>
          <t>Restricted Stock</t>
        </is>
      </c>
    </row>
    <row r="7">
      <c r="A7" s="3" t="inlineStr">
        <is>
          <t>Share-based Compensation Arrangement by Share-based Payment Award [Line Items]</t>
        </is>
      </c>
    </row>
    <row r="8">
      <c r="A8" s="4" t="inlineStr">
        <is>
          <t>Stock-Based Compensation</t>
        </is>
      </c>
      <c r="B8" s="5" t="n">
        <v>1246</v>
      </c>
      <c r="C8" s="5" t="n">
        <v>695</v>
      </c>
      <c r="D8" s="6" t="n">
        <v>3469</v>
      </c>
      <c r="E8" s="6" t="n">
        <v>2173</v>
      </c>
    </row>
    <row r="9">
      <c r="A9" s="4" t="inlineStr">
        <is>
          <t>Remaining Weighted Average Period (years)</t>
        </is>
      </c>
      <c r="D9" s="4" t="inlineStr">
        <is>
          <t>2 years</t>
        </is>
      </c>
      <c r="E9" s="4" t="inlineStr">
        <is>
          <t>1 year 3 months 18 days</t>
        </is>
      </c>
    </row>
    <row r="10">
      <c r="A10" s="4" t="inlineStr">
        <is>
          <t>Unamortized Stock-Based Compensation</t>
        </is>
      </c>
      <c r="B10" s="5" t="n">
        <v>8277</v>
      </c>
      <c r="C10" s="5" t="n">
        <v>3030</v>
      </c>
      <c r="D10" s="6" t="n">
        <v>8277</v>
      </c>
      <c r="E10" s="6" t="n">
        <v>3030</v>
      </c>
    </row>
    <row r="11">
      <c r="A11" s="4" t="inlineStr">
        <is>
          <t>Unrestricted Stock</t>
        </is>
      </c>
    </row>
    <row r="12">
      <c r="A12" s="3" t="inlineStr">
        <is>
          <t>Share-based Compensation Arrangement by Share-based Payment Award [Line Items]</t>
        </is>
      </c>
    </row>
    <row r="13">
      <c r="A13" s="4" t="inlineStr">
        <is>
          <t>Stock-Based Compensation</t>
        </is>
      </c>
      <c r="B13" s="5" t="n">
        <v>100</v>
      </c>
      <c r="C13" s="5" t="n">
        <v>110</v>
      </c>
      <c r="D13" s="6" t="n">
        <v>317</v>
      </c>
      <c r="E13" s="6" t="n">
        <v>351</v>
      </c>
    </row>
    <row r="14">
      <c r="A14" s="4" t="inlineStr">
        <is>
          <t>Remaining Weighted Average Period (years)</t>
        </is>
      </c>
      <c r="D14" s="4" t="inlineStr">
        <is>
          <t>8 months 12 days</t>
        </is>
      </c>
      <c r="E14" s="4" t="inlineStr">
        <is>
          <t>8 months 12 days</t>
        </is>
      </c>
    </row>
    <row r="15">
      <c r="A15" s="4" t="inlineStr">
        <is>
          <t>Unamortized Stock-Based Compensation</t>
        </is>
      </c>
      <c r="B15" s="5" t="n">
        <v>267</v>
      </c>
      <c r="C15" s="5" t="n">
        <v>293</v>
      </c>
      <c r="D15" s="6" t="n">
        <v>267</v>
      </c>
      <c r="E15" s="6" t="n">
        <v>293</v>
      </c>
    </row>
    <row r="16">
      <c r="A16" s="4" t="inlineStr">
        <is>
          <t>Performance Based Restricted Stock</t>
        </is>
      </c>
    </row>
    <row r="17">
      <c r="A17" s="3" t="inlineStr">
        <is>
          <t>Share-based Compensation Arrangement by Share-based Payment Award [Line Items]</t>
        </is>
      </c>
    </row>
    <row r="18">
      <c r="A18" s="4" t="inlineStr">
        <is>
          <t>Stock-Based Compensation</t>
        </is>
      </c>
      <c r="B18" s="5" t="n">
        <v>365</v>
      </c>
      <c r="C18" s="5" t="n">
        <v>426</v>
      </c>
      <c r="D18" s="6" t="n">
        <v>1523</v>
      </c>
      <c r="E18" s="6" t="n">
        <v>1252</v>
      </c>
    </row>
    <row r="19">
      <c r="A19" s="4" t="inlineStr">
        <is>
          <t>Remaining Weighted Average Period (years)</t>
        </is>
      </c>
      <c r="D19" s="4" t="inlineStr">
        <is>
          <t>2 years</t>
        </is>
      </c>
      <c r="E19" s="4" t="inlineStr">
        <is>
          <t>1 year 3 months 18 days</t>
        </is>
      </c>
    </row>
    <row r="20">
      <c r="A20" s="4" t="inlineStr">
        <is>
          <t>Unamortized Stock-Based Compensation</t>
        </is>
      </c>
      <c r="B20" s="6" t="n">
        <v>3522</v>
      </c>
      <c r="C20" s="6" t="n">
        <v>1494</v>
      </c>
      <c r="D20" s="6" t="n">
        <v>3522</v>
      </c>
      <c r="E20" s="6" t="n">
        <v>14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Non-Vested Shares (Detail) - Restricted and Unrestricted Stock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hare-based Compensation Arrangement by Share-based Payment Award [Line Items]</t>
        </is>
      </c>
    </row>
    <row r="4">
      <c r="A4" s="4" t="inlineStr">
        <is>
          <t>Number of Shares, Beginning balance</t>
        </is>
      </c>
      <c r="B4" s="5" t="n">
        <v>859843</v>
      </c>
      <c r="C4" s="5" t="n">
        <v>611429</v>
      </c>
      <c r="D4" s="5" t="n">
        <v>820624</v>
      </c>
      <c r="E4" s="5" t="n">
        <v>492523</v>
      </c>
      <c r="F4" s="5" t="n">
        <v>495534</v>
      </c>
      <c r="G4" s="5" t="n">
        <v>719845</v>
      </c>
    </row>
    <row r="5">
      <c r="A5" s="4" t="inlineStr">
        <is>
          <t>Number of Shares, Granted</t>
        </is>
      </c>
      <c r="B5" s="5" t="n">
        <v>3400</v>
      </c>
      <c r="C5" s="5" t="n">
        <v>289757</v>
      </c>
      <c r="F5" s="5" t="n">
        <v>43168</v>
      </c>
      <c r="G5" s="5" t="n">
        <v>4185</v>
      </c>
    </row>
    <row r="6">
      <c r="A6" s="4" t="inlineStr">
        <is>
          <t>Number of Shares, Vested</t>
        </is>
      </c>
      <c r="B6" s="5" t="n">
        <v>-5962</v>
      </c>
      <c r="C6" s="5" t="n">
        <v>-30112</v>
      </c>
      <c r="D6" s="5" t="n">
        <v>-197615</v>
      </c>
      <c r="F6" s="5" t="n">
        <v>-37958</v>
      </c>
      <c r="G6" s="5" t="n">
        <v>-213781</v>
      </c>
    </row>
    <row r="7">
      <c r="A7" s="4" t="inlineStr">
        <is>
          <t>Number of Shares, Forfeited</t>
        </is>
      </c>
      <c r="B7" s="5" t="n">
        <v>-13841</v>
      </c>
      <c r="C7" s="5" t="n">
        <v>-11231</v>
      </c>
      <c r="D7" s="5" t="n">
        <v>-11580</v>
      </c>
      <c r="E7" s="5" t="n">
        <v>-8430</v>
      </c>
      <c r="F7" s="5" t="n">
        <v>-8221</v>
      </c>
      <c r="G7" s="5" t="n">
        <v>-14715</v>
      </c>
    </row>
    <row r="8">
      <c r="A8" s="4" t="inlineStr">
        <is>
          <t>Number of Shares, Ending Balance</t>
        </is>
      </c>
      <c r="B8" s="5" t="n">
        <v>843440</v>
      </c>
      <c r="C8" s="5" t="n">
        <v>859843</v>
      </c>
      <c r="D8" s="5" t="n">
        <v>611429</v>
      </c>
      <c r="E8" s="5" t="n">
        <v>484093</v>
      </c>
      <c r="F8" s="5" t="n">
        <v>492523</v>
      </c>
      <c r="G8" s="5" t="n">
        <v>495534</v>
      </c>
    </row>
    <row r="9">
      <c r="A9" s="4" t="inlineStr">
        <is>
          <t>Weighted Average Grant-Date Fair Value, Beginning balance</t>
        </is>
      </c>
      <c r="B9" s="7" t="n">
        <v>17.04</v>
      </c>
      <c r="C9" s="7" t="n">
        <v>15.57</v>
      </c>
      <c r="D9" s="7" t="n">
        <v>16.64</v>
      </c>
      <c r="E9" s="7" t="n">
        <v>18.22</v>
      </c>
      <c r="F9" s="7" t="n">
        <v>18.31</v>
      </c>
      <c r="G9" s="7" t="n">
        <v>17.67</v>
      </c>
    </row>
    <row r="10">
      <c r="A10" s="4" t="inlineStr">
        <is>
          <t>Weighted Average Grant-Date Fair Value, Granted</t>
        </is>
      </c>
      <c r="B10" s="9" t="n">
        <v>15.17</v>
      </c>
      <c r="C10" s="9" t="n">
        <v>20.1</v>
      </c>
      <c r="F10" s="9" t="n">
        <v>13.45</v>
      </c>
      <c r="G10" s="9" t="n">
        <v>18.63</v>
      </c>
    </row>
    <row r="11">
      <c r="A11" s="4" t="inlineStr">
        <is>
          <t>Weighted Average Grant-Date Fair Value, Vested</t>
        </is>
      </c>
      <c r="B11" s="9" t="n">
        <v>15.36</v>
      </c>
      <c r="C11" s="9" t="n">
        <v>16.72</v>
      </c>
      <c r="D11" s="9" t="n">
        <v>19.91</v>
      </c>
      <c r="F11" s="9" t="n">
        <v>13.88</v>
      </c>
      <c r="G11" s="9" t="n">
        <v>16.18</v>
      </c>
    </row>
    <row r="12">
      <c r="A12" s="4" t="inlineStr">
        <is>
          <t>Weighted Average Grant-Date Fair Value, Forfeited</t>
        </is>
      </c>
      <c r="B12" s="9" t="n">
        <v>17.21</v>
      </c>
      <c r="C12" s="9" t="n">
        <v>16.6</v>
      </c>
      <c r="D12" s="9" t="n">
        <v>16.95</v>
      </c>
      <c r="E12" s="9" t="n">
        <v>18.54</v>
      </c>
      <c r="F12" s="9" t="n">
        <v>18.64</v>
      </c>
      <c r="G12" s="9" t="n">
        <v>18.08</v>
      </c>
    </row>
    <row r="13">
      <c r="A13" s="4" t="inlineStr">
        <is>
          <t>Weighted Average Grant-Date Fair Value, Ending balance</t>
        </is>
      </c>
      <c r="B13" s="7" t="n">
        <v>17.04</v>
      </c>
      <c r="C13" s="7" t="n">
        <v>17.04</v>
      </c>
      <c r="D13" s="7" t="n">
        <v>15.57</v>
      </c>
      <c r="E13" s="7" t="n">
        <v>18.22</v>
      </c>
      <c r="F13" s="7" t="n">
        <v>18.22</v>
      </c>
      <c r="G13" s="7" t="n">
        <v>18.31</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us Summary of Non-Vested Shares (Detail) - Performance Based Restricted Stock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hare-based Compensation Arrangement by Share-based Payment Award [Line Items]</t>
        </is>
      </c>
    </row>
    <row r="4">
      <c r="A4" s="4" t="inlineStr">
        <is>
          <t>Number of Shares, Beginning balance</t>
        </is>
      </c>
      <c r="B4" s="5" t="n">
        <v>389402</v>
      </c>
      <c r="C4" s="5" t="n">
        <v>287359</v>
      </c>
      <c r="D4" s="5" t="n">
        <v>391771</v>
      </c>
      <c r="E4" s="5" t="n">
        <v>231065</v>
      </c>
      <c r="F4" s="5" t="n">
        <v>233333</v>
      </c>
      <c r="G4" s="5" t="n">
        <v>345432</v>
      </c>
    </row>
    <row r="5">
      <c r="A5" s="4" t="inlineStr">
        <is>
          <t>Number of Share, Additional granted based on performance</t>
        </is>
      </c>
      <c r="D5" s="5" t="n">
        <v>71180</v>
      </c>
      <c r="G5" s="5" t="n">
        <v>76445</v>
      </c>
    </row>
    <row r="6">
      <c r="A6" s="4" t="inlineStr">
        <is>
          <t>Number of Shares, Vested</t>
        </is>
      </c>
      <c r="D6" s="5" t="n">
        <v>-175087</v>
      </c>
      <c r="G6" s="5" t="n">
        <v>-184785</v>
      </c>
    </row>
    <row r="7">
      <c r="A7" s="4" t="inlineStr">
        <is>
          <t>Number of Shares, Granted</t>
        </is>
      </c>
      <c r="C7" s="5" t="n">
        <v>102043</v>
      </c>
    </row>
    <row r="8">
      <c r="A8" s="4" t="inlineStr">
        <is>
          <t>Number of Shares, Forfeited</t>
        </is>
      </c>
      <c r="B8" s="5" t="n">
        <v>-3733</v>
      </c>
      <c r="D8" s="5" t="n">
        <v>-505</v>
      </c>
      <c r="F8" s="5" t="n">
        <v>-2268</v>
      </c>
      <c r="G8" s="5" t="n">
        <v>-3759</v>
      </c>
    </row>
    <row r="9">
      <c r="A9" s="4" t="inlineStr">
        <is>
          <t>Number of Shares, Ending Balance</t>
        </is>
      </c>
      <c r="B9" s="5" t="n">
        <v>385669</v>
      </c>
      <c r="C9" s="5" t="n">
        <v>389402</v>
      </c>
      <c r="D9" s="5" t="n">
        <v>287359</v>
      </c>
      <c r="E9" s="5" t="n">
        <v>231065</v>
      </c>
      <c r="F9" s="5" t="n">
        <v>231065</v>
      </c>
      <c r="G9" s="5" t="n">
        <v>233333</v>
      </c>
    </row>
    <row r="10">
      <c r="A10" s="4" t="inlineStr">
        <is>
          <t>Weighted Average Grant-Date Fair Value, Beginning balance</t>
        </is>
      </c>
      <c r="B10" s="7" t="n">
        <v>16.44</v>
      </c>
      <c r="C10" s="7" t="n">
        <v>15.16</v>
      </c>
      <c r="D10" s="7" t="n">
        <v>16.26</v>
      </c>
      <c r="E10" s="7" t="n">
        <v>17.63</v>
      </c>
      <c r="F10" s="7" t="n">
        <v>17.63</v>
      </c>
      <c r="G10" s="7" t="n">
        <v>16.92</v>
      </c>
    </row>
    <row r="11">
      <c r="A11" s="4" t="inlineStr">
        <is>
          <t>Weighted Average Grant-Date Fair Value, Additional granted based on performance</t>
        </is>
      </c>
      <c r="D11" s="9" t="n">
        <v>20.53</v>
      </c>
      <c r="G11" s="9" t="n">
        <v>16.56</v>
      </c>
    </row>
    <row r="12">
      <c r="A12" s="4" t="inlineStr">
        <is>
          <t>Weighted Average Grant-Date Fair Value, Vested</t>
        </is>
      </c>
      <c r="D12" s="9" t="n">
        <v>19.78</v>
      </c>
      <c r="G12" s="9" t="n">
        <v>15.87</v>
      </c>
    </row>
    <row r="13">
      <c r="A13" s="4" t="inlineStr">
        <is>
          <t>Weighted Average Grant-Date Fair Value, Granted</t>
        </is>
      </c>
      <c r="C13" s="9" t="n">
        <v>20.03</v>
      </c>
    </row>
    <row r="14">
      <c r="A14" s="4" t="inlineStr">
        <is>
          <t>Weighted Average Grant-Date Fair Value, Forfeited</t>
        </is>
      </c>
      <c r="B14" s="9" t="n">
        <v>17.04</v>
      </c>
      <c r="D14" s="9" t="n">
        <v>19.26</v>
      </c>
      <c r="F14" s="5" t="n">
        <v>18</v>
      </c>
      <c r="G14" s="9" t="n">
        <v>17.23</v>
      </c>
    </row>
    <row r="15">
      <c r="A15" s="4" t="inlineStr">
        <is>
          <t>Weighted Average Grant-Date Fair Value, Ending balance</t>
        </is>
      </c>
      <c r="B15" s="7" t="n">
        <v>16.43</v>
      </c>
      <c r="C15" s="7" t="n">
        <v>16.44</v>
      </c>
      <c r="D15" s="7" t="n">
        <v>15.16</v>
      </c>
      <c r="E15" s="7" t="n">
        <v>17.63</v>
      </c>
      <c r="F15" s="7" t="n">
        <v>17.63</v>
      </c>
      <c r="G15" s="7" t="n">
        <v>17.63</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Option Activity (Detail) - Incentive Stock Option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hare-based Compensation Arrangement by Share-based Payment Award [Line Items]</t>
        </is>
      </c>
    </row>
    <row r="4">
      <c r="A4" s="4" t="inlineStr">
        <is>
          <t>Incentive Stock Option Plans, Beginning balance</t>
        </is>
      </c>
      <c r="B4" s="5" t="n">
        <v>108423</v>
      </c>
      <c r="C4" s="5" t="n">
        <v>117249</v>
      </c>
      <c r="D4" s="5" t="n">
        <v>123087</v>
      </c>
      <c r="E4" s="5" t="n">
        <v>307696</v>
      </c>
      <c r="F4" s="5" t="n">
        <v>316987</v>
      </c>
      <c r="G4" s="5" t="n">
        <v>332823</v>
      </c>
    </row>
    <row r="5">
      <c r="A5" s="4" t="inlineStr">
        <is>
          <t>Incentive Stock Option Plans, Option exercised</t>
        </is>
      </c>
      <c r="B5" s="5" t="n">
        <v>-387</v>
      </c>
      <c r="C5" s="5" t="n">
        <v>-8826</v>
      </c>
      <c r="D5" s="5" t="n">
        <v>-5838</v>
      </c>
      <c r="E5" s="5" t="n">
        <v>-86446</v>
      </c>
      <c r="F5" s="5" t="n">
        <v>-9291</v>
      </c>
      <c r="G5" s="5" t="n">
        <v>-15836</v>
      </c>
    </row>
    <row r="6">
      <c r="A6" s="4" t="inlineStr">
        <is>
          <t>Incentive Stock Option Plans, Ending balance</t>
        </is>
      </c>
      <c r="B6" s="5" t="n">
        <v>108036</v>
      </c>
      <c r="C6" s="5" t="n">
        <v>108423</v>
      </c>
      <c r="D6" s="5" t="n">
        <v>117249</v>
      </c>
      <c r="E6" s="5" t="n">
        <v>221250</v>
      </c>
      <c r="F6" s="5" t="n">
        <v>307696</v>
      </c>
      <c r="G6" s="5" t="n">
        <v>316987</v>
      </c>
    </row>
    <row r="7">
      <c r="A7" s="4" t="inlineStr">
        <is>
          <t>Weighted Average Price Per Share, Beginning balance</t>
        </is>
      </c>
      <c r="B7" s="7" t="n">
        <v>11.49</v>
      </c>
      <c r="C7" s="7" t="n">
        <v>11.48</v>
      </c>
      <c r="D7" s="7" t="n">
        <v>11.48</v>
      </c>
      <c r="E7" s="7" t="n">
        <v>9.16</v>
      </c>
      <c r="F7" s="7" t="n">
        <v>9.16</v>
      </c>
      <c r="G7" s="7" t="n">
        <v>9.140000000000001</v>
      </c>
    </row>
    <row r="8">
      <c r="A8" s="4" t="inlineStr">
        <is>
          <t>Weighted Average Price Per Share, Option exercised</t>
        </is>
      </c>
      <c r="B8" s="9" t="n">
        <v>11.49</v>
      </c>
      <c r="C8" s="9" t="n">
        <v>11.35</v>
      </c>
      <c r="D8" s="9" t="n">
        <v>11.49</v>
      </c>
      <c r="E8" s="9" t="n">
        <v>7.58</v>
      </c>
      <c r="F8" s="9" t="n">
        <v>8.27</v>
      </c>
      <c r="G8" s="9" t="n">
        <v>8.83</v>
      </c>
    </row>
    <row r="9">
      <c r="A9" s="4" t="inlineStr">
        <is>
          <t>Weighted Average Price Per Share, Ending balance</t>
        </is>
      </c>
      <c r="B9" s="7" t="n">
        <v>11.49</v>
      </c>
      <c r="C9" s="7" t="n">
        <v>11.49</v>
      </c>
      <c r="D9" s="7" t="n">
        <v>11.48</v>
      </c>
      <c r="E9" s="7" t="n">
        <v>9.81</v>
      </c>
      <c r="F9" s="7" t="n">
        <v>9.16</v>
      </c>
      <c r="G9" s="7" t="n">
        <v>9.16</v>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mmary of Option Activity - Additional Information (Detail)</t>
        </is>
      </c>
      <c r="B1" s="2" t="inlineStr">
        <is>
          <t>9 Months Ended</t>
        </is>
      </c>
    </row>
    <row r="2">
      <c r="B2" s="2" t="inlineStr">
        <is>
          <t>Sep. 30, 2021</t>
        </is>
      </c>
    </row>
    <row r="3">
      <c r="A3" s="4" t="inlineStr">
        <is>
          <t>Incentive Stock Options</t>
        </is>
      </c>
    </row>
    <row r="4">
      <c r="A4" s="3" t="inlineStr">
        <is>
          <t>Share-based Compensation Arrangement by Share-based Payment Award [Line Items]</t>
        </is>
      </c>
    </row>
    <row r="5">
      <c r="A5" s="4" t="inlineStr">
        <is>
          <t>Outstanding weighted average, remaining life (months)</t>
        </is>
      </c>
      <c r="B5" s="4" t="inlineStr">
        <is>
          <t>39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Performance option activity (Detail) - Performance Based Stock Option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hare-based Compensation Arrangement by Share-based Payment Award [Line Items]</t>
        </is>
      </c>
    </row>
    <row r="4">
      <c r="A4" s="4" t="inlineStr">
        <is>
          <t>Incentive Stock Option Plans, Beginning balance</t>
        </is>
      </c>
      <c r="B4" s="5" t="n">
        <v>114658</v>
      </c>
      <c r="C4" s="5" t="n">
        <v>114658</v>
      </c>
      <c r="D4" s="5" t="n">
        <v>114658</v>
      </c>
      <c r="E4" s="5" t="n">
        <v>117747</v>
      </c>
      <c r="F4" s="5" t="n">
        <v>117747</v>
      </c>
      <c r="G4" s="5" t="n">
        <v>120782</v>
      </c>
    </row>
    <row r="5">
      <c r="A5" s="4" t="inlineStr">
        <is>
          <t>Incentive Stock Option Plans, Options exercised</t>
        </is>
      </c>
      <c r="B5" s="5" t="n">
        <v>0</v>
      </c>
      <c r="C5" s="5" t="n">
        <v>0</v>
      </c>
      <c r="E5" s="5" t="n">
        <v>-3089</v>
      </c>
      <c r="G5" s="5" t="n">
        <v>-3035</v>
      </c>
    </row>
    <row r="6">
      <c r="A6" s="4" t="inlineStr">
        <is>
          <t>Incentive Stock Option Plans, Ending balance</t>
        </is>
      </c>
      <c r="B6" s="5" t="n">
        <v>114658</v>
      </c>
      <c r="C6" s="5" t="n">
        <v>114658</v>
      </c>
      <c r="D6" s="5" t="n">
        <v>114658</v>
      </c>
      <c r="E6" s="5" t="n">
        <v>114658</v>
      </c>
      <c r="F6" s="5" t="n">
        <v>117747</v>
      </c>
      <c r="G6" s="5" t="n">
        <v>117747</v>
      </c>
    </row>
    <row r="7">
      <c r="A7" s="4" t="inlineStr">
        <is>
          <t>Weighted Average Price Per Share, Beginning balance</t>
        </is>
      </c>
      <c r="B7" s="7" t="n">
        <v>11.49</v>
      </c>
      <c r="C7" s="7" t="n">
        <v>11.49</v>
      </c>
      <c r="D7" s="7" t="n">
        <v>11.49</v>
      </c>
      <c r="E7" s="7" t="n">
        <v>11.49</v>
      </c>
      <c r="F7" s="7" t="n">
        <v>11.49</v>
      </c>
      <c r="G7" s="7" t="n">
        <v>11.49</v>
      </c>
    </row>
    <row r="8">
      <c r="A8" s="4" t="inlineStr">
        <is>
          <t>Weighted Average Price Per Share, Options exercised</t>
        </is>
      </c>
      <c r="B8" s="5" t="n">
        <v>0</v>
      </c>
      <c r="C8" s="5" t="n">
        <v>0</v>
      </c>
      <c r="E8" s="9" t="n">
        <v>11.49</v>
      </c>
      <c r="G8" s="9" t="n">
        <v>11.49</v>
      </c>
    </row>
    <row r="9">
      <c r="A9" s="4" t="inlineStr">
        <is>
          <t>Weighted Average Price Per Share, Ending balance</t>
        </is>
      </c>
      <c r="B9" s="7" t="n">
        <v>11.49</v>
      </c>
      <c r="C9" s="7" t="n">
        <v>11.49</v>
      </c>
      <c r="D9" s="7" t="n">
        <v>11.49</v>
      </c>
      <c r="E9" s="7" t="n">
        <v>11.49</v>
      </c>
      <c r="F9" s="7" t="n">
        <v>11.49</v>
      </c>
      <c r="G9" s="7" t="n">
        <v>11.49</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mmary of Performance option activity - Additional Information (Detail)</t>
        </is>
      </c>
      <c r="B1" s="2" t="inlineStr">
        <is>
          <t>9 Months Ended</t>
        </is>
      </c>
    </row>
    <row r="2">
      <c r="B2" s="2" t="inlineStr">
        <is>
          <t>Sep. 30, 2021</t>
        </is>
      </c>
    </row>
    <row r="3">
      <c r="A3" s="4" t="inlineStr">
        <is>
          <t>Performance Based Stock Options</t>
        </is>
      </c>
    </row>
    <row r="4">
      <c r="A4" s="3" t="inlineStr">
        <is>
          <t>Share-based Compensation Arrangement by Share-based Payment Award [Line Items]</t>
        </is>
      </c>
    </row>
    <row r="5">
      <c r="A5" s="4" t="inlineStr">
        <is>
          <t>Outstanding weighted average, remaining life (months)</t>
        </is>
      </c>
      <c r="B5" s="4" t="inlineStr">
        <is>
          <t>39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ummary of Fair Value Measuring on Recurring Basis of Contingent Consideration (Detail)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Fair Value Disclosures [Abstract]</t>
        </is>
      </c>
    </row>
    <row r="4">
      <c r="A4" s="4" t="inlineStr">
        <is>
          <t>Beginning balance</t>
        </is>
      </c>
      <c r="B4" s="6" t="n">
        <v>2116</v>
      </c>
      <c r="C4" s="6" t="n">
        <v>2468</v>
      </c>
      <c r="D4" s="6" t="n">
        <v>1243</v>
      </c>
    </row>
    <row r="5">
      <c r="A5" s="4" t="inlineStr">
        <is>
          <t>Purchase price adjustment</t>
        </is>
      </c>
      <c r="C5" s="5" t="n">
        <v>-955</v>
      </c>
    </row>
    <row r="6">
      <c r="A6" s="4" t="inlineStr">
        <is>
          <t>Fair value adjustment</t>
        </is>
      </c>
      <c r="B6" s="5" t="n">
        <v>-493</v>
      </c>
      <c r="C6" s="5" t="n">
        <v>520</v>
      </c>
    </row>
    <row r="7">
      <c r="A7" s="4" t="inlineStr">
        <is>
          <t>Payments on existing obligations</t>
        </is>
      </c>
      <c r="C7" s="5" t="n">
        <v>-250</v>
      </c>
      <c r="D7" s="5" t="n">
        <v>-1227</v>
      </c>
    </row>
    <row r="8">
      <c r="A8" s="4" t="inlineStr">
        <is>
          <t>Accretion of discounted liabilities</t>
        </is>
      </c>
      <c r="B8" s="5" t="n">
        <v>-1</v>
      </c>
      <c r="C8" s="5" t="n">
        <v>-10</v>
      </c>
    </row>
    <row r="9">
      <c r="A9" s="4" t="inlineStr">
        <is>
          <t>Foreign exchange effect</t>
        </is>
      </c>
      <c r="B9" s="5" t="n">
        <v>-57</v>
      </c>
      <c r="C9" s="5" t="n">
        <v>-208</v>
      </c>
      <c r="D9" s="6" t="n">
        <v>-16</v>
      </c>
    </row>
    <row r="10">
      <c r="A10" s="4" t="inlineStr">
        <is>
          <t>Ending balance</t>
        </is>
      </c>
      <c r="B10" s="6" t="n">
        <v>1565</v>
      </c>
      <c r="C10" s="6" t="n">
        <v>156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eginning Balance, Annual Activity and Ending Balance of Foreign Currency Translation Adjustment Included as Component of Accumulated Other Comprehensive Los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Balance</t>
        </is>
      </c>
      <c r="B4" s="6" t="n">
        <v>369371</v>
      </c>
      <c r="C4" s="6" t="n">
        <v>360046</v>
      </c>
      <c r="D4" s="6" t="n">
        <v>360736</v>
      </c>
      <c r="H4" s="6" t="n">
        <v>360736</v>
      </c>
    </row>
    <row r="5">
      <c r="A5" s="4" t="inlineStr">
        <is>
          <t>FX translation</t>
        </is>
      </c>
      <c r="B5" s="5" t="n">
        <v>-3459</v>
      </c>
      <c r="C5" s="5" t="n">
        <v>2914</v>
      </c>
      <c r="D5" s="5" t="n">
        <v>-2503</v>
      </c>
      <c r="E5" s="6" t="n">
        <v>-83</v>
      </c>
      <c r="H5" s="5" t="n">
        <v>-3048</v>
      </c>
      <c r="I5" s="6" t="n">
        <v>-8822</v>
      </c>
    </row>
    <row r="6">
      <c r="A6" s="4" t="inlineStr">
        <is>
          <t>Balance</t>
        </is>
      </c>
      <c r="B6" s="5" t="n">
        <v>368341</v>
      </c>
      <c r="C6" s="5" t="n">
        <v>369371</v>
      </c>
      <c r="D6" s="5" t="n">
        <v>360046</v>
      </c>
      <c r="H6" s="5" t="n">
        <v>368341</v>
      </c>
    </row>
    <row r="7">
      <c r="A7" s="4" t="inlineStr">
        <is>
          <t>Foreign Currency Translation Adjustments</t>
        </is>
      </c>
    </row>
    <row r="8">
      <c r="A8" s="3" t="inlineStr">
        <is>
          <t>Accumulated Other Comprehensive Income (Loss) [Line Items]</t>
        </is>
      </c>
    </row>
    <row r="9">
      <c r="A9" s="4" t="inlineStr">
        <is>
          <t>Balance</t>
        </is>
      </c>
      <c r="B9" s="5" t="n">
        <v>-8911</v>
      </c>
      <c r="C9" s="5" t="n">
        <v>-11825</v>
      </c>
      <c r="D9" s="5" t="n">
        <v>-9322</v>
      </c>
      <c r="E9" s="5" t="n">
        <v>-14437</v>
      </c>
      <c r="F9" s="6" t="n">
        <v>-14761</v>
      </c>
      <c r="G9" s="6" t="n">
        <v>-5698</v>
      </c>
      <c r="H9" s="5" t="n">
        <v>-9322</v>
      </c>
      <c r="I9" s="5" t="n">
        <v>-5698</v>
      </c>
    </row>
    <row r="10">
      <c r="A10" s="4" t="inlineStr">
        <is>
          <t>FX translation</t>
        </is>
      </c>
      <c r="B10" s="5" t="n">
        <v>-3459</v>
      </c>
      <c r="C10" s="5" t="n">
        <v>2914</v>
      </c>
      <c r="D10" s="5" t="n">
        <v>-2503</v>
      </c>
      <c r="E10" s="5" t="n">
        <v>-83</v>
      </c>
      <c r="F10" s="5" t="n">
        <v>324</v>
      </c>
      <c r="G10" s="5" t="n">
        <v>-9063</v>
      </c>
    </row>
    <row r="11">
      <c r="A11" s="4" t="inlineStr">
        <is>
          <t>Balance</t>
        </is>
      </c>
      <c r="B11" s="6" t="n">
        <v>-12370</v>
      </c>
      <c r="C11" s="6" t="n">
        <v>-8911</v>
      </c>
      <c r="D11" s="6" t="n">
        <v>-11825</v>
      </c>
      <c r="E11" s="6" t="n">
        <v>-14520</v>
      </c>
      <c r="F11" s="6" t="n">
        <v>-14437</v>
      </c>
      <c r="G11" s="6" t="n">
        <v>-14761</v>
      </c>
      <c r="H11" s="6" t="n">
        <v>-12370</v>
      </c>
      <c r="I11" s="6" t="n">
        <v>-14520</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 - Additional Information (Detail) - USD ($) $ in Thousands</t>
        </is>
      </c>
      <c r="B1" s="2" t="inlineStr">
        <is>
          <t>Jul. 07, 2017</t>
        </is>
      </c>
      <c r="C1" s="2" t="inlineStr">
        <is>
          <t>Jun. 27, 2017</t>
        </is>
      </c>
      <c r="D1" s="2" t="inlineStr">
        <is>
          <t>Sep. 30, 2021</t>
        </is>
      </c>
      <c r="E1" s="2" t="inlineStr">
        <is>
          <t>Sep. 30, 2020</t>
        </is>
      </c>
      <c r="F1" s="2" t="inlineStr">
        <is>
          <t>Sep. 30, 2021</t>
        </is>
      </c>
      <c r="G1" s="2" t="inlineStr">
        <is>
          <t>Sep. 30, 2020</t>
        </is>
      </c>
      <c r="H1" s="2" t="inlineStr">
        <is>
          <t>Dec. 31, 2020</t>
        </is>
      </c>
      <c r="I1" s="2" t="inlineStr">
        <is>
          <t>Aug. 02, 2016</t>
        </is>
      </c>
    </row>
    <row r="2">
      <c r="A2" s="3" t="inlineStr">
        <is>
          <t>Schedule Of Equity Method Investments [Line Items]</t>
        </is>
      </c>
    </row>
    <row r="3">
      <c r="A3" s="4" t="inlineStr">
        <is>
          <t>Investment</t>
        </is>
      </c>
      <c r="C3" s="6" t="n">
        <v>950</v>
      </c>
      <c r="F3" s="6" t="n">
        <v>183</v>
      </c>
      <c r="G3" s="6" t="n">
        <v>1190</v>
      </c>
    </row>
    <row r="4">
      <c r="A4" s="4" t="inlineStr">
        <is>
          <t>Joint venture, consideration</t>
        </is>
      </c>
      <c r="H4" s="6" t="n">
        <v>37384</v>
      </c>
    </row>
    <row r="5">
      <c r="A5" s="4" t="inlineStr">
        <is>
          <t>Losses from equity method investment</t>
        </is>
      </c>
      <c r="F5" s="5" t="n">
        <v>-388</v>
      </c>
      <c r="G5" s="5" t="n">
        <v>-80</v>
      </c>
    </row>
    <row r="6">
      <c r="A6" s="4" t="inlineStr">
        <is>
          <t>Huifeng/AMVAC Innovation Co., Ltd.</t>
        </is>
      </c>
    </row>
    <row r="7">
      <c r="A7" s="3" t="inlineStr">
        <is>
          <t>Schedule Of Equity Method Investments [Line Items]</t>
        </is>
      </c>
    </row>
    <row r="8">
      <c r="A8" s="4" t="inlineStr">
        <is>
          <t>Equity investment ownership position</t>
        </is>
      </c>
      <c r="I8" s="4" t="inlineStr">
        <is>
          <t>50.00%</t>
        </is>
      </c>
    </row>
    <row r="9">
      <c r="A9" s="4" t="inlineStr">
        <is>
          <t>Hong Kong JV</t>
        </is>
      </c>
    </row>
    <row r="10">
      <c r="A10" s="3" t="inlineStr">
        <is>
          <t>Schedule Of Equity Method Investments [Line Items]</t>
        </is>
      </c>
    </row>
    <row r="11">
      <c r="A11" s="4" t="inlineStr">
        <is>
          <t>Losses from equity method investment</t>
        </is>
      </c>
      <c r="D11" s="6" t="n">
        <v>13</v>
      </c>
      <c r="E11" s="6" t="n">
        <v>42</v>
      </c>
      <c r="F11" s="5" t="n">
        <v>100</v>
      </c>
      <c r="G11" s="6" t="n">
        <v>80</v>
      </c>
    </row>
    <row r="12">
      <c r="A12" s="4" t="inlineStr">
        <is>
          <t>Impairment charges</t>
        </is>
      </c>
      <c r="F12" s="5" t="n">
        <v>288</v>
      </c>
    </row>
    <row r="13">
      <c r="A13" s="4" t="inlineStr">
        <is>
          <t>Investments value</t>
        </is>
      </c>
      <c r="D13" s="6" t="n">
        <v>0</v>
      </c>
      <c r="F13" s="6" t="n">
        <v>0</v>
      </c>
    </row>
    <row r="14">
      <c r="A14" s="4" t="inlineStr">
        <is>
          <t>Profeng Australia, Pty Ltd</t>
        </is>
      </c>
    </row>
    <row r="15">
      <c r="A15" s="3" t="inlineStr">
        <is>
          <t>Schedule Of Equity Method Investments [Line Items]</t>
        </is>
      </c>
    </row>
    <row r="16">
      <c r="A16" s="4" t="inlineStr">
        <is>
          <t>Joint venture, consideration</t>
        </is>
      </c>
      <c r="B16" s="6" t="n">
        <v>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TOCKHOLDERS' EQUITY (Parenthetical) - $ / shares</t>
        </is>
      </c>
      <c r="B1" s="2" t="inlineStr">
        <is>
          <t>3 Months Ended</t>
        </is>
      </c>
    </row>
    <row r="2">
      <c r="B2" s="2" t="inlineStr">
        <is>
          <t>Sep. 30, 2021</t>
        </is>
      </c>
      <c r="C2" s="2" t="inlineStr">
        <is>
          <t>Jun. 30, 2021</t>
        </is>
      </c>
      <c r="D2" s="2" t="inlineStr">
        <is>
          <t>Mar. 31, 2021</t>
        </is>
      </c>
      <c r="E2" s="2" t="inlineStr">
        <is>
          <t>Mar. 31, 2020</t>
        </is>
      </c>
    </row>
    <row r="3">
      <c r="A3" s="3" t="inlineStr">
        <is>
          <t>Statement Of Stockholders Equity [Abstract]</t>
        </is>
      </c>
    </row>
    <row r="4">
      <c r="A4" s="4" t="inlineStr">
        <is>
          <t>Cash dividends on common stock, per share</t>
        </is>
      </c>
      <c r="B4" s="7" t="n">
        <v>0.02</v>
      </c>
      <c r="C4" s="7" t="n">
        <v>0.02</v>
      </c>
      <c r="D4" s="7" t="n">
        <v>0.02</v>
      </c>
      <c r="E4" s="7" t="n">
        <v>0.0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vestments - Additional Information (Detail) - USD ($) shares in Thousands, $ in Thousands</t>
        </is>
      </c>
      <c r="B1" s="2" t="inlineStr">
        <is>
          <t>Apr. 01, 2020</t>
        </is>
      </c>
      <c r="C1" s="2" t="inlineStr">
        <is>
          <t>Sep. 30, 2021</t>
        </is>
      </c>
      <c r="D1" s="2" t="inlineStr">
        <is>
          <t>Sep. 30, 2020</t>
        </is>
      </c>
      <c r="E1" s="2" t="inlineStr">
        <is>
          <t>Sep. 30, 2021</t>
        </is>
      </c>
      <c r="F1" s="2" t="inlineStr">
        <is>
          <t>Sep. 30, 2020</t>
        </is>
      </c>
      <c r="G1" s="2" t="inlineStr">
        <is>
          <t>Dec. 31, 2020</t>
        </is>
      </c>
      <c r="H1" s="2" t="inlineStr">
        <is>
          <t>Feb. 29, 2016</t>
        </is>
      </c>
    </row>
    <row r="2">
      <c r="A2" s="3" t="inlineStr">
        <is>
          <t>Schedule Of Equity Method Investments [Line Items]</t>
        </is>
      </c>
    </row>
    <row r="3">
      <c r="A3" s="4" t="inlineStr">
        <is>
          <t>Joint venture, consideration</t>
        </is>
      </c>
      <c r="G3" s="6" t="n">
        <v>37384</v>
      </c>
    </row>
    <row r="4">
      <c r="A4" s="4" t="inlineStr">
        <is>
          <t>Losses from equity method investment</t>
        </is>
      </c>
      <c r="E4" s="6" t="n">
        <v>-388</v>
      </c>
      <c r="F4" s="6" t="n">
        <v>-80</v>
      </c>
    </row>
    <row r="5">
      <c r="A5" s="4" t="inlineStr">
        <is>
          <t>Bi Pa</t>
        </is>
      </c>
    </row>
    <row r="6">
      <c r="A6" s="3" t="inlineStr">
        <is>
          <t>Schedule Of Equity Method Investments [Line Items]</t>
        </is>
      </c>
    </row>
    <row r="7">
      <c r="A7" s="4" t="inlineStr">
        <is>
          <t>Investments value</t>
        </is>
      </c>
      <c r="H7" s="6" t="n">
        <v>3283</v>
      </c>
    </row>
    <row r="8">
      <c r="A8" s="4" t="inlineStr">
        <is>
          <t>Cost method ownership percentage</t>
        </is>
      </c>
      <c r="C8" s="4" t="inlineStr">
        <is>
          <t>15.00%</t>
        </is>
      </c>
      <c r="E8" s="4" t="inlineStr">
        <is>
          <t>15.00%</t>
        </is>
      </c>
    </row>
    <row r="9">
      <c r="A9" s="4" t="inlineStr">
        <is>
          <t>Impairment of investments</t>
        </is>
      </c>
      <c r="C9" s="6" t="n">
        <v>399</v>
      </c>
      <c r="D9" s="6" t="n">
        <v>0</v>
      </c>
      <c r="E9" s="6" t="n">
        <v>399</v>
      </c>
      <c r="F9" s="5" t="n">
        <v>0</v>
      </c>
    </row>
    <row r="10">
      <c r="A10" s="4" t="inlineStr">
        <is>
          <t>Clean Seed Capital Group Ltd</t>
        </is>
      </c>
    </row>
    <row r="11">
      <c r="A11" s="3" t="inlineStr">
        <is>
          <t>Schedule Of Equity Method Investments [Line Items]</t>
        </is>
      </c>
    </row>
    <row r="12">
      <c r="A12" s="4" t="inlineStr">
        <is>
          <t>Equity Method Investment Shares Purchased</t>
        </is>
      </c>
      <c r="B12" s="5" t="n">
        <v>6250</v>
      </c>
    </row>
    <row r="13">
      <c r="A13" s="4" t="inlineStr">
        <is>
          <t>Equity investment ownership position</t>
        </is>
      </c>
      <c r="B13" s="4" t="inlineStr">
        <is>
          <t>8.00%</t>
        </is>
      </c>
    </row>
    <row r="14">
      <c r="A14" s="4" t="inlineStr">
        <is>
          <t>Joint venture, consideration</t>
        </is>
      </c>
      <c r="B14" s="6" t="n">
        <v>1190</v>
      </c>
    </row>
    <row r="15">
      <c r="A15" s="4" t="inlineStr">
        <is>
          <t>Fair value of stock</t>
        </is>
      </c>
      <c r="C15" s="5" t="n">
        <v>2409</v>
      </c>
      <c r="E15" s="5" t="n">
        <v>2409</v>
      </c>
    </row>
    <row r="16">
      <c r="A16" s="4" t="inlineStr">
        <is>
          <t>Losses from equity method investment</t>
        </is>
      </c>
      <c r="C16" s="6" t="n">
        <v>269</v>
      </c>
      <c r="D16" s="6" t="n">
        <v>257</v>
      </c>
      <c r="E16" s="6" t="n">
        <v>502</v>
      </c>
      <c r="F16" s="6" t="n">
        <v>2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517</v>
      </c>
      <c r="C4" s="6" t="n">
        <v>492</v>
      </c>
      <c r="D4" s="6" t="n">
        <v>5324</v>
      </c>
      <c r="E4" s="6" t="n">
        <v>1852</v>
      </c>
    </row>
    <row r="5">
      <c r="A5" s="4" t="inlineStr">
        <is>
          <t>Federal income tax rate</t>
        </is>
      </c>
      <c r="B5" s="4" t="inlineStr">
        <is>
          <t>20.70%</t>
        </is>
      </c>
      <c r="C5" s="4" t="inlineStr">
        <is>
          <t>14.20%</t>
        </is>
      </c>
      <c r="D5" s="4" t="inlineStr">
        <is>
          <t>27.40%</t>
        </is>
      </c>
      <c r="E5" s="4" t="inlineStr">
        <is>
          <t>20.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s>
  <sheetData>
    <row r="1">
      <c r="A1" s="1" t="inlineStr">
        <is>
          <t>Product and Business Acquisitions - Additional Information (Detail) $ in Thousands</t>
        </is>
      </c>
      <c r="B1" s="2" t="inlineStr">
        <is>
          <t>Jul. 01, 2021USD ($)</t>
        </is>
      </c>
      <c r="C1" s="2" t="inlineStr">
        <is>
          <t>Oct. 08, 2020USD ($)</t>
        </is>
      </c>
      <c r="D1" s="2" t="inlineStr">
        <is>
          <t>Oct. 02, 2020USD ($)</t>
        </is>
      </c>
      <c r="E1" s="2" t="inlineStr">
        <is>
          <t>Sep. 30, 2021USD ($)Business</t>
        </is>
      </c>
      <c r="F1" s="2" t="inlineStr">
        <is>
          <t>Sep. 30, 2021USD ($)Business</t>
        </is>
      </c>
      <c r="G1" s="2" t="inlineStr">
        <is>
          <t>Dec. 31, 2020USD ($)Business</t>
        </is>
      </c>
    </row>
    <row r="2">
      <c r="A2" s="3" t="inlineStr">
        <is>
          <t>Business Acquisition [Line Items]</t>
        </is>
      </c>
    </row>
    <row r="3">
      <c r="A3" s="4" t="inlineStr">
        <is>
          <t>Business combination, number of businesses acquired | Business</t>
        </is>
      </c>
      <c r="E3" s="5" t="n">
        <v>1</v>
      </c>
      <c r="F3" s="5" t="n">
        <v>1</v>
      </c>
      <c r="G3" s="5" t="n">
        <v>2</v>
      </c>
    </row>
    <row r="4">
      <c r="A4" s="4" t="inlineStr">
        <is>
          <t>Business combination, cash consideration</t>
        </is>
      </c>
      <c r="B4" s="6" t="n">
        <v>10000</v>
      </c>
      <c r="G4" s="6" t="n">
        <v>19342</v>
      </c>
    </row>
    <row r="5">
      <c r="A5" s="4" t="inlineStr">
        <is>
          <t>Business combination, cash acquired</t>
        </is>
      </c>
      <c r="G5" s="5" t="n">
        <v>1970</v>
      </c>
    </row>
    <row r="6">
      <c r="A6" s="4" t="inlineStr">
        <is>
          <t>Business combination, deferred consideration paid</t>
        </is>
      </c>
      <c r="G6" s="5" t="n">
        <v>1052</v>
      </c>
    </row>
    <row r="7">
      <c r="A7" s="4" t="inlineStr">
        <is>
          <t>Net Asset Adjustment</t>
        </is>
      </c>
      <c r="G7" s="5" t="n">
        <v>623</v>
      </c>
    </row>
    <row r="8">
      <c r="A8" s="4" t="inlineStr">
        <is>
          <t>Business combination, liabilities assumed</t>
        </is>
      </c>
      <c r="G8" s="5" t="n">
        <v>11538</v>
      </c>
    </row>
    <row r="9">
      <c r="A9" s="4" t="inlineStr">
        <is>
          <t>Business combination bargain purchase gain amount</t>
        </is>
      </c>
      <c r="G9" s="5" t="n">
        <v>4829</v>
      </c>
    </row>
    <row r="10">
      <c r="A10" s="4" t="inlineStr">
        <is>
          <t>Joint venture, consideration</t>
        </is>
      </c>
      <c r="G10" s="5" t="n">
        <v>37384</v>
      </c>
    </row>
    <row r="11">
      <c r="A11" s="4" t="inlineStr">
        <is>
          <t>Business combination, allocation of purchase price, goodwill</t>
        </is>
      </c>
      <c r="G11" s="5" t="n">
        <v>4618</v>
      </c>
    </row>
    <row r="12">
      <c r="A12" s="4" t="inlineStr">
        <is>
          <t>Business combination, allocation of purchase price, working capital and fixed assets</t>
        </is>
      </c>
      <c r="G12" s="5" t="n">
        <v>20068</v>
      </c>
    </row>
    <row r="13">
      <c r="A13" s="4" t="inlineStr">
        <is>
          <t>Adjustment to bargain purchase gain on business acquisition</t>
        </is>
      </c>
      <c r="E13" s="6" t="n">
        <v>292</v>
      </c>
      <c r="F13" s="6" t="n">
        <v>171</v>
      </c>
    </row>
    <row r="14">
      <c r="A14" s="4" t="inlineStr">
        <is>
          <t>Business combination contingent consideration</t>
        </is>
      </c>
      <c r="F14" s="5" t="n">
        <v>955</v>
      </c>
    </row>
    <row r="15">
      <c r="A15" s="4" t="inlineStr">
        <is>
          <t>Goodwill, Period Increase (Decrease)</t>
        </is>
      </c>
      <c r="F15" s="5" t="n">
        <v>4054</v>
      </c>
    </row>
    <row r="16">
      <c r="A16" s="4" t="inlineStr">
        <is>
          <t>Business Combination Recognized Identifiable Assets Increase in Working Capital and Property Plant and Equipment</t>
        </is>
      </c>
      <c r="F16" s="5" t="n">
        <v>295</v>
      </c>
    </row>
    <row r="17">
      <c r="A17" s="4" t="inlineStr">
        <is>
          <t>Business Combination Recognized Identifiable Assets Increase in Assumed Liabilities</t>
        </is>
      </c>
      <c r="F17" s="5" t="n">
        <v>1250</v>
      </c>
    </row>
    <row r="18">
      <c r="A18" s="4" t="inlineStr">
        <is>
          <t>Business combination,trade receivables</t>
        </is>
      </c>
      <c r="C18" s="6" t="n">
        <v>1508</v>
      </c>
    </row>
    <row r="19">
      <c r="A19" s="4" t="inlineStr">
        <is>
          <t>Goodwill</t>
        </is>
      </c>
      <c r="E19" s="5" t="n">
        <v>46616</v>
      </c>
      <c r="F19" s="5" t="n">
        <v>46616</v>
      </c>
      <c r="G19" s="5" t="n">
        <v>52108</v>
      </c>
    </row>
    <row r="20">
      <c r="A20" s="4" t="inlineStr">
        <is>
          <t>Adjustment expense business acquisitions</t>
        </is>
      </c>
      <c r="E20" s="5" t="n">
        <v>0</v>
      </c>
    </row>
    <row r="21">
      <c r="A21" s="4" t="inlineStr">
        <is>
          <t>Agrinos Group Companies</t>
        </is>
      </c>
    </row>
    <row r="22">
      <c r="A22" s="3" t="inlineStr">
        <is>
          <t>Business Acquisition [Line Items]</t>
        </is>
      </c>
    </row>
    <row r="23">
      <c r="A23" s="4" t="inlineStr">
        <is>
          <t>Business combination, cash consideration</t>
        </is>
      </c>
      <c r="D23" s="6" t="n">
        <v>3125</v>
      </c>
    </row>
    <row r="24">
      <c r="A24" s="4" t="inlineStr">
        <is>
          <t>Business combination, cash acquired</t>
        </is>
      </c>
      <c r="D24" s="5" t="n">
        <v>1813</v>
      </c>
    </row>
    <row r="25">
      <c r="A25" s="4" t="inlineStr">
        <is>
          <t>Business combination, liabilities assumed</t>
        </is>
      </c>
      <c r="D25" s="5" t="n">
        <v>4885</v>
      </c>
    </row>
    <row r="26">
      <c r="A26" s="4" t="inlineStr">
        <is>
          <t>Business combination bargain purchase gain amount</t>
        </is>
      </c>
      <c r="D26" s="5" t="n">
        <v>4829</v>
      </c>
    </row>
    <row r="27">
      <c r="A27" s="4" t="inlineStr">
        <is>
          <t>Joint venture, consideration</t>
        </is>
      </c>
      <c r="D27" s="5" t="n">
        <v>12839</v>
      </c>
    </row>
    <row r="28">
      <c r="A28" s="4" t="inlineStr">
        <is>
          <t>Adjustment to bargain purchase gain on business acquisition</t>
        </is>
      </c>
      <c r="E28" s="6" t="n">
        <v>292</v>
      </c>
      <c r="F28" s="5" t="n">
        <v>171</v>
      </c>
    </row>
    <row r="29">
      <c r="A29" s="4" t="inlineStr">
        <is>
          <t>Business combination, liabilities assumed, tax</t>
        </is>
      </c>
      <c r="D29" s="5" t="n">
        <v>407</v>
      </c>
    </row>
    <row r="30">
      <c r="A30" s="4" t="inlineStr">
        <is>
          <t>Business combination, allocation of purchase price, working capital</t>
        </is>
      </c>
      <c r="D30" s="5" t="n">
        <v>7648</v>
      </c>
    </row>
    <row r="31">
      <c r="A31" s="4" t="inlineStr">
        <is>
          <t>Business combination,trade receivables</t>
        </is>
      </c>
      <c r="D31" s="5" t="n">
        <v>2277</v>
      </c>
    </row>
    <row r="32">
      <c r="A32" s="4" t="inlineStr">
        <is>
          <t>Business combination, allocation of purchase price, property, plant and equipment</t>
        </is>
      </c>
      <c r="D32" s="5" t="n">
        <v>5141</v>
      </c>
    </row>
    <row r="33">
      <c r="A33" s="4" t="inlineStr">
        <is>
          <t>AgNova</t>
        </is>
      </c>
    </row>
    <row r="34">
      <c r="A34" s="3" t="inlineStr">
        <is>
          <t>Business Acquisition [Line Items]</t>
        </is>
      </c>
    </row>
    <row r="35">
      <c r="A35" s="4" t="inlineStr">
        <is>
          <t>Business combination, cash consideration</t>
        </is>
      </c>
      <c r="C35" s="5" t="n">
        <v>16217</v>
      </c>
    </row>
    <row r="36">
      <c r="A36" s="4" t="inlineStr">
        <is>
          <t>Business combination, cash acquired</t>
        </is>
      </c>
      <c r="C36" s="5" t="n">
        <v>157</v>
      </c>
    </row>
    <row r="37">
      <c r="A37" s="4" t="inlineStr">
        <is>
          <t>Net Asset Adjustment</t>
        </is>
      </c>
      <c r="C37" s="5" t="n">
        <v>623</v>
      </c>
    </row>
    <row r="38">
      <c r="A38" s="4" t="inlineStr">
        <is>
          <t>Business combination, liabilities assumed</t>
        </is>
      </c>
      <c r="C38" s="5" t="n">
        <v>6653</v>
      </c>
    </row>
    <row r="39">
      <c r="A39" s="4" t="inlineStr">
        <is>
          <t>Joint venture, consideration</t>
        </is>
      </c>
      <c r="C39" s="5" t="n">
        <v>24545</v>
      </c>
    </row>
    <row r="40">
      <c r="A40" s="4" t="inlineStr">
        <is>
          <t>Business combination contingent consideration</t>
        </is>
      </c>
      <c r="F40" s="5" t="n">
        <v>955</v>
      </c>
    </row>
    <row r="41">
      <c r="A41" s="4" t="inlineStr">
        <is>
          <t>Goodwill, Period Increase (Decrease)</t>
        </is>
      </c>
      <c r="F41" s="5" t="n">
        <v>4054</v>
      </c>
    </row>
    <row r="42">
      <c r="A42" s="4" t="inlineStr">
        <is>
          <t>Business combination, liabilities assumed, tax</t>
        </is>
      </c>
      <c r="C42" s="5" t="n">
        <v>3857</v>
      </c>
    </row>
    <row r="43">
      <c r="A43" s="4" t="inlineStr">
        <is>
          <t>Business combination, allocation of purchase price, working capital</t>
        </is>
      </c>
      <c r="C43" s="5" t="n">
        <v>7206</v>
      </c>
    </row>
    <row r="44">
      <c r="A44" s="4" t="inlineStr">
        <is>
          <t>Business combination, allocation of purchase price, property, plant and equipment</t>
        </is>
      </c>
      <c r="C44" s="5" t="n">
        <v>73</v>
      </c>
    </row>
    <row r="45">
      <c r="A45" s="4" t="inlineStr">
        <is>
          <t>Business combination, contingent consideration</t>
        </is>
      </c>
      <c r="C45" s="5" t="n">
        <v>1052</v>
      </c>
    </row>
    <row r="46">
      <c r="A46" s="4" t="inlineStr">
        <is>
          <t>Goodwill</t>
        </is>
      </c>
      <c r="C46" s="5" t="n">
        <v>4618</v>
      </c>
    </row>
    <row r="47">
      <c r="A47" s="4" t="inlineStr">
        <is>
          <t>Business combination change in income tax liabilities</t>
        </is>
      </c>
      <c r="F47" s="5" t="n">
        <v>1328</v>
      </c>
    </row>
    <row r="48">
      <c r="A48" s="4" t="inlineStr">
        <is>
          <t>Prepaid Asset [Member]</t>
        </is>
      </c>
    </row>
    <row r="49">
      <c r="A49" s="3" t="inlineStr">
        <is>
          <t>Business Acquisition [Line Items]</t>
        </is>
      </c>
    </row>
    <row r="50">
      <c r="A50" s="4" t="inlineStr">
        <is>
          <t>Business combination recognized identifiable assets acquired and liabilities assumed intangibles</t>
        </is>
      </c>
      <c r="B50" s="5" t="n">
        <v>125</v>
      </c>
    </row>
    <row r="51">
      <c r="A51" s="4" t="inlineStr">
        <is>
          <t>TrademarksAndTradeNamesMember</t>
        </is>
      </c>
    </row>
    <row r="52">
      <c r="A52" s="3" t="inlineStr">
        <is>
          <t>Business Acquisition [Line Items]</t>
        </is>
      </c>
    </row>
    <row r="53">
      <c r="A53" s="4" t="inlineStr">
        <is>
          <t>Business combination recognized identifiable assets acquired and liabilities assumed intangibles</t>
        </is>
      </c>
      <c r="B53" s="5" t="n">
        <v>8225</v>
      </c>
      <c r="G53" s="5" t="n">
        <v>8377</v>
      </c>
    </row>
    <row r="54">
      <c r="A54" s="4" t="inlineStr">
        <is>
          <t>Business combination change in assumed intangibles</t>
        </is>
      </c>
      <c r="F54" s="5" t="n">
        <v>1732</v>
      </c>
    </row>
    <row r="55">
      <c r="A55" s="4" t="inlineStr">
        <is>
          <t>TrademarksAndTradeNamesMember | Agrinos Group Companies</t>
        </is>
      </c>
    </row>
    <row r="56">
      <c r="A56" s="3" t="inlineStr">
        <is>
          <t>Business Acquisition [Line Items]</t>
        </is>
      </c>
    </row>
    <row r="57">
      <c r="A57" s="4" t="inlineStr">
        <is>
          <t>Business combination recognized identifiable assets acquired and liabilities assumed intangibles</t>
        </is>
      </c>
      <c r="D57" s="6" t="n">
        <v>50</v>
      </c>
    </row>
    <row r="58">
      <c r="A58" s="4" t="inlineStr">
        <is>
          <t>TrademarksAndTradeNamesMember | AgNova</t>
        </is>
      </c>
    </row>
    <row r="59">
      <c r="A59" s="3" t="inlineStr">
        <is>
          <t>Business Acquisition [Line Items]</t>
        </is>
      </c>
    </row>
    <row r="60">
      <c r="A60" s="4" t="inlineStr">
        <is>
          <t>Business combination recognized identifiable assets acquired and liabilities assumed intangibles</t>
        </is>
      </c>
      <c r="C60" s="5" t="n">
        <v>8327</v>
      </c>
    </row>
    <row r="61">
      <c r="A61" s="4" t="inlineStr">
        <is>
          <t>Business combination change in assumed intangibles</t>
        </is>
      </c>
      <c r="F61" s="5" t="n">
        <v>1932</v>
      </c>
    </row>
    <row r="62">
      <c r="A62" s="4" t="inlineStr">
        <is>
          <t>Trade Names, Trademarks and Patents</t>
        </is>
      </c>
    </row>
    <row r="63">
      <c r="A63" s="3" t="inlineStr">
        <is>
          <t>Business Acquisition [Line Items]</t>
        </is>
      </c>
    </row>
    <row r="64">
      <c r="A64" s="4" t="inlineStr">
        <is>
          <t>Business combination recognized identifiable assets acquired and liabilities assumed intangibles</t>
        </is>
      </c>
      <c r="B64" s="6" t="n">
        <v>1650</v>
      </c>
      <c r="G64" s="5" t="n">
        <v>351</v>
      </c>
    </row>
    <row r="65">
      <c r="A65" s="4" t="inlineStr">
        <is>
          <t>Business combination change in assumed intangibles</t>
        </is>
      </c>
      <c r="F65" s="5" t="n">
        <v>843</v>
      </c>
    </row>
    <row r="66">
      <c r="A66" s="4" t="inlineStr">
        <is>
          <t>Trade Names, Trademarks and Patents | AgNova</t>
        </is>
      </c>
    </row>
    <row r="67">
      <c r="A67" s="3" t="inlineStr">
        <is>
          <t>Business Acquisition [Line Items]</t>
        </is>
      </c>
    </row>
    <row r="68">
      <c r="A68" s="4" t="inlineStr">
        <is>
          <t>Business combination recognized identifiable assets acquired and liabilities assumed intangibles</t>
        </is>
      </c>
      <c r="C68" s="5" t="n">
        <v>351</v>
      </c>
    </row>
    <row r="69">
      <c r="A69" s="4" t="inlineStr">
        <is>
          <t>Business combination change in assumed intangibles</t>
        </is>
      </c>
      <c r="F69" s="5" t="n">
        <v>843</v>
      </c>
    </row>
    <row r="70">
      <c r="A70" s="4" t="inlineStr">
        <is>
          <t>Distribution Agreement [Member]</t>
        </is>
      </c>
    </row>
    <row r="71">
      <c r="A71" s="3" t="inlineStr">
        <is>
          <t>Business Acquisition [Line Items]</t>
        </is>
      </c>
    </row>
    <row r="72">
      <c r="A72" s="4" t="inlineStr">
        <is>
          <t>Business combination recognized identifiable assets acquired and liabilities assumed intangibles</t>
        </is>
      </c>
      <c r="G72" s="5" t="n">
        <v>3584</v>
      </c>
    </row>
    <row r="73">
      <c r="A73" s="4" t="inlineStr">
        <is>
          <t>Business combination change in assumed intangibles</t>
        </is>
      </c>
      <c r="F73" s="5" t="n">
        <v>3584</v>
      </c>
    </row>
    <row r="74">
      <c r="A74" s="4" t="inlineStr">
        <is>
          <t>Distribution Agreement [Member] | AgNova</t>
        </is>
      </c>
    </row>
    <row r="75">
      <c r="A75" s="3" t="inlineStr">
        <is>
          <t>Business Acquisition [Line Items]</t>
        </is>
      </c>
    </row>
    <row r="76">
      <c r="A76" s="4" t="inlineStr">
        <is>
          <t>Business combination recognized identifiable assets acquired and liabilities assumed intangibles</t>
        </is>
      </c>
      <c r="C76" s="5" t="n">
        <v>3584</v>
      </c>
    </row>
    <row r="77">
      <c r="A77" s="4" t="inlineStr">
        <is>
          <t>Business combination change in assumed intangibles</t>
        </is>
      </c>
      <c r="F77" s="5" t="n">
        <v>3584</v>
      </c>
    </row>
    <row r="78">
      <c r="A78" s="4" t="inlineStr">
        <is>
          <t>Customer Relationships and Customer Lists</t>
        </is>
      </c>
    </row>
    <row r="79">
      <c r="A79" s="3" t="inlineStr">
        <is>
          <t>Business Acquisition [Line Items]</t>
        </is>
      </c>
    </row>
    <row r="80">
      <c r="A80" s="4" t="inlineStr">
        <is>
          <t>Business combination recognized identifiable assets acquired and liabilities assumed intangibles</t>
        </is>
      </c>
      <c r="G80" s="6" t="n">
        <v>386</v>
      </c>
    </row>
    <row r="81">
      <c r="A81" s="4" t="inlineStr">
        <is>
          <t>Business combination change in assumed intangibles</t>
        </is>
      </c>
      <c r="F81" s="5" t="n">
        <v>246</v>
      </c>
    </row>
    <row r="82">
      <c r="A82" s="4" t="inlineStr">
        <is>
          <t>Customer Relationships and Customer Lists | AgNova</t>
        </is>
      </c>
    </row>
    <row r="83">
      <c r="A83" s="3" t="inlineStr">
        <is>
          <t>Business Acquisition [Line Items]</t>
        </is>
      </c>
    </row>
    <row r="84">
      <c r="A84" s="4" t="inlineStr">
        <is>
          <t>Business combination recognized identifiable assets acquired and liabilities assumed intangibles</t>
        </is>
      </c>
      <c r="C84" s="6" t="n">
        <v>386</v>
      </c>
    </row>
    <row r="85">
      <c r="A85" s="4" t="inlineStr">
        <is>
          <t>Business combination change in assumed intangibles</t>
        </is>
      </c>
      <c r="F85" s="6" t="n">
        <v>2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oreign Currency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oreign Currency [Line Items]</t>
        </is>
      </c>
    </row>
    <row r="4">
      <c r="A4" s="4" t="inlineStr">
        <is>
          <t>Net foreign currency transaction gains losses</t>
        </is>
      </c>
      <c r="D4" s="6" t="n">
        <v>330</v>
      </c>
      <c r="E4" s="6" t="n">
        <v>711</v>
      </c>
    </row>
    <row r="5">
      <c r="A5" s="4" t="inlineStr">
        <is>
          <t>Operating Expenses</t>
        </is>
      </c>
    </row>
    <row r="6">
      <c r="A6" s="3" t="inlineStr">
        <is>
          <t>Foreign Currency [Line Items]</t>
        </is>
      </c>
    </row>
    <row r="7">
      <c r="A7" s="4" t="inlineStr">
        <is>
          <t>Net foreign currency transaction gains losses</t>
        </is>
      </c>
      <c r="B7" s="6" t="n">
        <v>665</v>
      </c>
      <c r="C7" s="6" t="n">
        <v>-303</v>
      </c>
      <c r="D7" s="6" t="n">
        <v>-1130</v>
      </c>
      <c r="E7" s="6" t="n">
        <v>-14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 Repurchase Program - Additional Information (Detail) - USD ($) $ / shares in Units, $ in Thousands</t>
        </is>
      </c>
      <c r="B1" s="2" t="inlineStr">
        <is>
          <t>3 Months Ended</t>
        </is>
      </c>
      <c r="C1" s="2" t="inlineStr">
        <is>
          <t>9 Months Ended</t>
        </is>
      </c>
    </row>
    <row r="2">
      <c r="B2" s="2" t="inlineStr">
        <is>
          <t>Sep. 30, 2021</t>
        </is>
      </c>
      <c r="C2" s="2" t="inlineStr">
        <is>
          <t>Sep. 30, 2021</t>
        </is>
      </c>
      <c r="D2" s="2" t="inlineStr">
        <is>
          <t>Aug. 30, 2021</t>
        </is>
      </c>
      <c r="E2" s="2" t="inlineStr">
        <is>
          <t>Dec. 31, 2020</t>
        </is>
      </c>
    </row>
    <row r="3">
      <c r="A3" s="3" t="inlineStr">
        <is>
          <t>Equity [Abstract]</t>
        </is>
      </c>
    </row>
    <row r="4">
      <c r="A4" s="4" t="inlineStr">
        <is>
          <t>Stock Repurchase Program, Number of Shares Authorized to be Repurchased</t>
        </is>
      </c>
      <c r="D4" s="5" t="n">
        <v>300000</v>
      </c>
    </row>
    <row r="5">
      <c r="A5" s="4" t="inlineStr">
        <is>
          <t>Common stock, par value per share</t>
        </is>
      </c>
      <c r="B5" s="6" t="n">
        <v>10</v>
      </c>
      <c r="C5" s="6" t="n">
        <v>10</v>
      </c>
      <c r="D5" s="7" t="n">
        <v>0.1</v>
      </c>
      <c r="E5" s="6" t="n">
        <v>10</v>
      </c>
    </row>
    <row r="6">
      <c r="A6" s="4" t="inlineStr">
        <is>
          <t>Number of shares purchased</t>
        </is>
      </c>
      <c r="B6" s="5" t="n">
        <v>300000</v>
      </c>
    </row>
    <row r="7">
      <c r="A7" s="4" t="inlineStr">
        <is>
          <t>Amount paid for common shares purchase</t>
        </is>
      </c>
      <c r="B7" s="6" t="n">
        <v>4579</v>
      </c>
      <c r="C7" s="6" t="n">
        <v>4579</v>
      </c>
    </row>
    <row r="8">
      <c r="A8" s="4" t="inlineStr">
        <is>
          <t>Average price paid per share</t>
        </is>
      </c>
      <c r="B8" s="7" t="n">
        <v>15.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3713</v>
      </c>
      <c r="C4" s="6" t="n">
        <v>7334</v>
      </c>
    </row>
    <row r="5">
      <c r="A5" s="3" t="inlineStr">
        <is>
          <t>Adjustments to reconcile net income to net cash (used in) provided by operating activities:</t>
        </is>
      </c>
    </row>
    <row r="6">
      <c r="A6" s="4" t="inlineStr">
        <is>
          <t>Depreciation and amortization of property, plant and equipment and intangible assets</t>
        </is>
      </c>
      <c r="B6" s="5" t="n">
        <v>17045</v>
      </c>
      <c r="C6" s="5" t="n">
        <v>14584</v>
      </c>
    </row>
    <row r="7">
      <c r="A7" s="4" t="inlineStr">
        <is>
          <t>Amortization of other long-term assets</t>
        </is>
      </c>
      <c r="B7" s="5" t="n">
        <v>2981</v>
      </c>
      <c r="C7" s="5" t="n">
        <v>2966</v>
      </c>
    </row>
    <row r="8">
      <c r="A8" s="4" t="inlineStr">
        <is>
          <t>Accretion of discounted liabilities</t>
        </is>
      </c>
      <c r="B8" s="5" t="n">
        <v>-10</v>
      </c>
      <c r="C8" s="5" t="n">
        <v>9</v>
      </c>
    </row>
    <row r="9">
      <c r="A9" s="4" t="inlineStr">
        <is>
          <t>Amortization of deferred loan fees</t>
        </is>
      </c>
      <c r="B9" s="5" t="n">
        <v>294</v>
      </c>
      <c r="C9" s="5" t="n">
        <v>219</v>
      </c>
    </row>
    <row r="10">
      <c r="A10" s="4" t="inlineStr">
        <is>
          <t>Provision for bad debts</t>
        </is>
      </c>
      <c r="B10" s="5" t="n">
        <v>1202</v>
      </c>
      <c r="C10" s="5" t="n">
        <v>777</v>
      </c>
    </row>
    <row r="11">
      <c r="A11" s="4" t="inlineStr">
        <is>
          <t>Loan principal and interest forgiveness</t>
        </is>
      </c>
      <c r="B11" s="5" t="n">
        <v>-672</v>
      </c>
    </row>
    <row r="12">
      <c r="A12" s="4" t="inlineStr">
        <is>
          <t>Adjustment to contingent consideration</t>
        </is>
      </c>
      <c r="B12" s="5" t="n">
        <v>520</v>
      </c>
    </row>
    <row r="13">
      <c r="A13" s="4" t="inlineStr">
        <is>
          <t>Stock-based compensation</t>
        </is>
      </c>
      <c r="B13" s="5" t="n">
        <v>5309</v>
      </c>
      <c r="C13" s="5" t="n">
        <v>3776</v>
      </c>
    </row>
    <row r="14">
      <c r="A14" s="4" t="inlineStr">
        <is>
          <t>Decrease in deferred income taxes</t>
        </is>
      </c>
      <c r="B14" s="5" t="n">
        <v>-560</v>
      </c>
      <c r="C14" s="5" t="n">
        <v>-1757</v>
      </c>
    </row>
    <row r="15">
      <c r="A15" s="4" t="inlineStr">
        <is>
          <t>Change in value of equity investments, net</t>
        </is>
      </c>
      <c r="B15" s="5" t="n">
        <v>-103</v>
      </c>
      <c r="C15" s="5" t="n">
        <v>-281</v>
      </c>
    </row>
    <row r="16">
      <c r="A16" s="4" t="inlineStr">
        <is>
          <t>Net foreign currency adjustments</t>
        </is>
      </c>
      <c r="B16" s="5" t="n">
        <v>-330</v>
      </c>
      <c r="C16" s="5" t="n">
        <v>-711</v>
      </c>
    </row>
    <row r="17">
      <c r="A17" s="4" t="inlineStr">
        <is>
          <t>Loss from equity method investment</t>
        </is>
      </c>
      <c r="B17" s="5" t="n">
        <v>388</v>
      </c>
      <c r="C17" s="5" t="n">
        <v>80</v>
      </c>
    </row>
    <row r="18">
      <c r="A18" s="4" t="inlineStr">
        <is>
          <t>Adjustment to bargain purchase gain on business acquisition</t>
        </is>
      </c>
      <c r="B18" s="5" t="n">
        <v>-171</v>
      </c>
    </row>
    <row r="19">
      <c r="A19" s="3" t="inlineStr">
        <is>
          <t>Changes in assets and liabilities associated with operations:</t>
        </is>
      </c>
    </row>
    <row r="20">
      <c r="A20" s="4" t="inlineStr">
        <is>
          <t>Increase in net receivables</t>
        </is>
      </c>
      <c r="B20" s="5" t="n">
        <v>-42979</v>
      </c>
      <c r="C20" s="5" t="n">
        <v>-5089</v>
      </c>
    </row>
    <row r="21">
      <c r="A21" s="4" t="inlineStr">
        <is>
          <t>Increase in inventories</t>
        </is>
      </c>
      <c r="B21" s="5" t="n">
        <v>-4325</v>
      </c>
      <c r="C21" s="5" t="n">
        <v>-16941</v>
      </c>
    </row>
    <row r="22">
      <c r="A22" s="4" t="inlineStr">
        <is>
          <t>Increase in prepaid expenses and other assets</t>
        </is>
      </c>
      <c r="B22" s="5" t="n">
        <v>-2194</v>
      </c>
      <c r="C22" s="5" t="n">
        <v>-532</v>
      </c>
    </row>
    <row r="23">
      <c r="A23" s="4" t="inlineStr">
        <is>
          <t>Decrease in income tax receivable</t>
        </is>
      </c>
      <c r="B23" s="5" t="n">
        <v>2031</v>
      </c>
      <c r="C23" s="5" t="n">
        <v>873</v>
      </c>
    </row>
    <row r="24">
      <c r="A24" s="4" t="inlineStr">
        <is>
          <t>Increase in net operating lease liability</t>
        </is>
      </c>
      <c r="B24" s="5" t="n">
        <v>183</v>
      </c>
      <c r="C24" s="5" t="n">
        <v>14</v>
      </c>
    </row>
    <row r="25">
      <c r="A25" s="4" t="inlineStr">
        <is>
          <t>Increase (decrease) in accounts payable</t>
        </is>
      </c>
      <c r="B25" s="5" t="n">
        <v>7769</v>
      </c>
      <c r="C25" s="5" t="n">
        <v>-1759</v>
      </c>
    </row>
    <row r="26">
      <c r="A26" s="4" t="inlineStr">
        <is>
          <t>Decrease in deferred revenue</t>
        </is>
      </c>
      <c r="B26" s="5" t="n">
        <v>-38272</v>
      </c>
      <c r="C26" s="5" t="n">
        <v>-1079</v>
      </c>
    </row>
    <row r="27">
      <c r="A27" s="4" t="inlineStr">
        <is>
          <t>Increase in accrued program costs</t>
        </is>
      </c>
      <c r="B27" s="5" t="n">
        <v>33982</v>
      </c>
      <c r="C27" s="5" t="n">
        <v>20058</v>
      </c>
    </row>
    <row r="28">
      <c r="A28" s="4" t="inlineStr">
        <is>
          <t>Increase (decrease) in other payables and accrued expenses</t>
        </is>
      </c>
      <c r="B28" s="5" t="n">
        <v>4025</v>
      </c>
      <c r="C28" s="5" t="n">
        <v>-2117</v>
      </c>
    </row>
    <row r="29">
      <c r="A29" s="4" t="inlineStr">
        <is>
          <t>Net cash (used in) provided by operating activities</t>
        </is>
      </c>
      <c r="B29" s="5" t="n">
        <v>-174</v>
      </c>
      <c r="C29" s="5" t="n">
        <v>20424</v>
      </c>
    </row>
    <row r="30">
      <c r="A30" s="3" t="inlineStr">
        <is>
          <t>Cash flows from investing activities:</t>
        </is>
      </c>
    </row>
    <row r="31">
      <c r="A31" s="4" t="inlineStr">
        <is>
          <t>Capital expenditures</t>
        </is>
      </c>
      <c r="B31" s="5" t="n">
        <v>-7963</v>
      </c>
      <c r="C31" s="5" t="n">
        <v>-8988</v>
      </c>
    </row>
    <row r="32">
      <c r="A32" s="4" t="inlineStr">
        <is>
          <t>Acquisition of product line</t>
        </is>
      </c>
      <c r="B32" s="5" t="n">
        <v>-10000</v>
      </c>
    </row>
    <row r="33">
      <c r="A33" s="4" t="inlineStr">
        <is>
          <t>Intangible assets</t>
        </is>
      </c>
      <c r="B33" s="5" t="n">
        <v>-285</v>
      </c>
      <c r="C33" s="5" t="n">
        <v>-3942</v>
      </c>
    </row>
    <row r="34">
      <c r="A34" s="4" t="inlineStr">
        <is>
          <t>Investments</t>
        </is>
      </c>
      <c r="B34" s="5" t="n">
        <v>-183</v>
      </c>
      <c r="C34" s="5" t="n">
        <v>-1190</v>
      </c>
    </row>
    <row r="35">
      <c r="A35" s="4" t="inlineStr">
        <is>
          <t>Net cash used in investing activities</t>
        </is>
      </c>
      <c r="B35" s="5" t="n">
        <v>-18431</v>
      </c>
      <c r="C35" s="5" t="n">
        <v>-14120</v>
      </c>
    </row>
    <row r="36">
      <c r="A36" s="3" t="inlineStr">
        <is>
          <t>Cash flows from financing activities:</t>
        </is>
      </c>
    </row>
    <row r="37">
      <c r="A37" s="4" t="inlineStr">
        <is>
          <t>Net borrowings under line of credit agreement</t>
        </is>
      </c>
      <c r="B37" s="5" t="n">
        <v>28592</v>
      </c>
      <c r="C37" s="5" t="n">
        <v>377</v>
      </c>
    </row>
    <row r="38">
      <c r="A38" s="4" t="inlineStr">
        <is>
          <t>Payment of contingent consideration</t>
        </is>
      </c>
      <c r="B38" s="5" t="n">
        <v>-250</v>
      </c>
      <c r="C38" s="5" t="n">
        <v>-1227</v>
      </c>
    </row>
    <row r="39">
      <c r="A39" s="4" t="inlineStr">
        <is>
          <t>Net payments from the issuance of common stock (sale of stock under ESPP, exercise of stock options, and shares purchased for tax withholding)</t>
        </is>
      </c>
      <c r="B39" s="5" t="n">
        <v>-2000</v>
      </c>
      <c r="C39" s="5" t="n">
        <v>-1064</v>
      </c>
    </row>
    <row r="40">
      <c r="A40" s="4" t="inlineStr">
        <is>
          <t>Repurchase of common stock</t>
        </is>
      </c>
      <c r="B40" s="5" t="n">
        <v>-4579</v>
      </c>
    </row>
    <row r="41">
      <c r="A41" s="4" t="inlineStr">
        <is>
          <t>Payment of cash dividends</t>
        </is>
      </c>
      <c r="B41" s="5" t="n">
        <v>-1789</v>
      </c>
      <c r="C41" s="5" t="n">
        <v>-1168</v>
      </c>
    </row>
    <row r="42">
      <c r="A42" s="4" t="inlineStr">
        <is>
          <t>Net cash provided by (used in) financing activities</t>
        </is>
      </c>
      <c r="B42" s="5" t="n">
        <v>19974</v>
      </c>
      <c r="C42" s="5" t="n">
        <v>-3082</v>
      </c>
    </row>
    <row r="43">
      <c r="A43" s="4" t="inlineStr">
        <is>
          <t>Net increase in cash and cash equivalents</t>
        </is>
      </c>
      <c r="B43" s="5" t="n">
        <v>1369</v>
      </c>
      <c r="C43" s="5" t="n">
        <v>3222</v>
      </c>
    </row>
    <row r="44">
      <c r="A44" s="4" t="inlineStr">
        <is>
          <t>Effect of exchange rate changes on cash and cash equivalents</t>
        </is>
      </c>
      <c r="B44" s="5" t="n">
        <v>-574</v>
      </c>
      <c r="C44" s="5" t="n">
        <v>-222</v>
      </c>
    </row>
    <row r="45">
      <c r="A45" s="4" t="inlineStr">
        <is>
          <t>Cash and cash equivalents at beginning of period</t>
        </is>
      </c>
      <c r="B45" s="5" t="n">
        <v>15923</v>
      </c>
      <c r="C45" s="5" t="n">
        <v>6581</v>
      </c>
    </row>
    <row r="46">
      <c r="A46" s="4" t="inlineStr">
        <is>
          <t>Cash and cash equivalents at end of period</t>
        </is>
      </c>
      <c r="B46" s="5" t="n">
        <v>16718</v>
      </c>
      <c r="C46" s="5" t="n">
        <v>9581</v>
      </c>
    </row>
    <row r="47">
      <c r="A47" s="3" t="inlineStr">
        <is>
          <t>Cash paid during the period for:</t>
        </is>
      </c>
    </row>
    <row r="48">
      <c r="A48" s="4" t="inlineStr">
        <is>
          <t>Interest</t>
        </is>
      </c>
      <c r="B48" s="5" t="n">
        <v>2839</v>
      </c>
      <c r="C48" s="5" t="n">
        <v>3960</v>
      </c>
    </row>
    <row r="49">
      <c r="A49" s="4" t="inlineStr">
        <is>
          <t>Income taxes, net</t>
        </is>
      </c>
      <c r="B49" s="5" t="n">
        <v>3836</v>
      </c>
      <c r="C49" s="5" t="n">
        <v>2868</v>
      </c>
    </row>
    <row r="50">
      <c r="A50" s="3" t="inlineStr">
        <is>
          <t>Non-cash transactions:</t>
        </is>
      </c>
    </row>
    <row r="51">
      <c r="A51" s="4" t="inlineStr">
        <is>
          <t>ROU assets exchanged for lease liabilities</t>
        </is>
      </c>
      <c r="B51" s="5" t="n">
        <v>17872</v>
      </c>
      <c r="C51" s="6" t="n">
        <v>4895</v>
      </c>
    </row>
    <row r="52">
      <c r="A52" s="4" t="inlineStr">
        <is>
          <t>Cash dividends declared and included in accrued expenses</t>
        </is>
      </c>
      <c r="B52" s="6" t="n">
        <v>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Since the start of the coronavirus pandemic early in 2020, the Company has made sustained efforts to ensure the health and safety of the workforce while ensuring continuity of the business, which, under applicable federal guidelines ( https://ww.cisa.gov As has been the case with many other employers, since the start of 2021, the Company has encouraged its workforce to receive vaccinations against COVID-19 through various means, including incentive programs. However, new variants, particularly the Delta variant, have engendered a resurgence of the virus in many regions particularly among the unvaccinated. In-the-midst of changing conditions, the Company has nevertheless been able to manage its business with minimal impact during the three- and nine-month periods ended September 30, 2021 and 2020. Looking forward, the Company is unable to predict the ultimate impact that the pandemic may have on its future financial condition, results of operations and cash flows due to numerous uncertainties. The extent to which the COVID-19 pandemic impacts the Company’s operations and those of its customers in the near term will depend on future developments, which are highly uncertain and, beyond extrapolating our experience since the start of the pandemic, cannot be predicted with confidence. The Company continues to monitor its business for adverse impacts of the pandemic, including volatility in the foreign exchange markets, demand, supply-chain disruptions in certain markets, and increased costs of employee safety, among oth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0:49Z</dcterms:created>
  <dcterms:modified xmlns:dcterms="http://purl.org/dc/terms/" xmlns:xsi="http://www.w3.org/2001/XMLSchema-instance" xsi:type="dcterms:W3CDTF">2021-11-08T21:30:49Z</dcterms:modified>
</cp:coreProperties>
</file>